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Developments in Accounting Pron" sheetId="8" state="visible" r:id="rId8"/>
    <sheet xmlns:r="http://schemas.openxmlformats.org/officeDocument/2006/relationships" name="Income (Loss) Per Common Share"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Commitments and Contingencies" sheetId="12" state="visible" r:id="rId12"/>
    <sheet xmlns:r="http://schemas.openxmlformats.org/officeDocument/2006/relationships" name="Notes Payable to Bank" sheetId="13" state="visible" r:id="rId13"/>
    <sheet xmlns:r="http://schemas.openxmlformats.org/officeDocument/2006/relationships" name="Debt"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Income and Other Taxes" sheetId="17" state="visible" r:id="rId17"/>
    <sheet xmlns:r="http://schemas.openxmlformats.org/officeDocument/2006/relationships" name="Hillgrove Advances Payable" sheetId="18" state="visible" r:id="rId18"/>
    <sheet xmlns:r="http://schemas.openxmlformats.org/officeDocument/2006/relationships" name="Business Segments" sheetId="19" state="visible" r:id="rId19"/>
    <sheet xmlns:r="http://schemas.openxmlformats.org/officeDocument/2006/relationships" name="Note Payable-Small Business Adm" sheetId="20" state="visible" r:id="rId20"/>
    <sheet xmlns:r="http://schemas.openxmlformats.org/officeDocument/2006/relationships" name="Income (Loss) Per Common Share " sheetId="21" state="visible" r:id="rId21"/>
    <sheet xmlns:r="http://schemas.openxmlformats.org/officeDocument/2006/relationships" name="Revenue Recognition (Tables)" sheetId="22" state="visible" r:id="rId22"/>
    <sheet xmlns:r="http://schemas.openxmlformats.org/officeDocument/2006/relationships" name="Inventories (Tables)" sheetId="23" state="visible" r:id="rId23"/>
    <sheet xmlns:r="http://schemas.openxmlformats.org/officeDocument/2006/relationships" name="Notes Payable to Bank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Business Segments (Tables)" sheetId="27" state="visible" r:id="rId27"/>
    <sheet xmlns:r="http://schemas.openxmlformats.org/officeDocument/2006/relationships" name="Basis of Presentation (Details " sheetId="28" state="visible" r:id="rId28"/>
    <sheet xmlns:r="http://schemas.openxmlformats.org/officeDocument/2006/relationships" name="Income (Loss) Per Common Shar_2" sheetId="29" state="visible" r:id="rId29"/>
    <sheet xmlns:r="http://schemas.openxmlformats.org/officeDocument/2006/relationships" name="Revenue Recognition (Details)" sheetId="30" state="visible" r:id="rId30"/>
    <sheet xmlns:r="http://schemas.openxmlformats.org/officeDocument/2006/relationships" name="Revenue Recognition (Details 1)" sheetId="31" state="visible" r:id="rId31"/>
    <sheet xmlns:r="http://schemas.openxmlformats.org/officeDocument/2006/relationships" name="Revenue Recognition (Details 2)" sheetId="32" state="visible" r:id="rId32"/>
    <sheet xmlns:r="http://schemas.openxmlformats.org/officeDocument/2006/relationships" name="Revenue Recognition (Details 3)" sheetId="33" state="visible" r:id="rId33"/>
    <sheet xmlns:r="http://schemas.openxmlformats.org/officeDocument/2006/relationships" name="Revenue Recognition (Details Na" sheetId="34" state="visible" r:id="rId34"/>
    <sheet xmlns:r="http://schemas.openxmlformats.org/officeDocument/2006/relationships" name="Inventories (Details)" sheetId="35" state="visible" r:id="rId35"/>
    <sheet xmlns:r="http://schemas.openxmlformats.org/officeDocument/2006/relationships" name="Commitments and Contingencies (" sheetId="36" state="visible" r:id="rId36"/>
    <sheet xmlns:r="http://schemas.openxmlformats.org/officeDocument/2006/relationships" name="Notes Payable to Bank (Details)" sheetId="37" state="visible" r:id="rId37"/>
    <sheet xmlns:r="http://schemas.openxmlformats.org/officeDocument/2006/relationships" name="Notes Payable to Bank (Details " sheetId="38" state="visible" r:id="rId38"/>
    <sheet xmlns:r="http://schemas.openxmlformats.org/officeDocument/2006/relationships" name="Debt (Details)" sheetId="39" state="visible" r:id="rId39"/>
    <sheet xmlns:r="http://schemas.openxmlformats.org/officeDocument/2006/relationships" name="Debt (Details 1)" sheetId="40" state="visible" r:id="rId40"/>
    <sheet xmlns:r="http://schemas.openxmlformats.org/officeDocument/2006/relationships" name="Related Party Transactions (Det" sheetId="41" state="visible" r:id="rId41"/>
    <sheet xmlns:r="http://schemas.openxmlformats.org/officeDocument/2006/relationships" name="Stockholders Equity (Details)" sheetId="42" state="visible" r:id="rId42"/>
    <sheet xmlns:r="http://schemas.openxmlformats.org/officeDocument/2006/relationships" name="Stockholders Equity (Details 1)" sheetId="43" state="visible" r:id="rId43"/>
    <sheet xmlns:r="http://schemas.openxmlformats.org/officeDocument/2006/relationships" name="Stockholders Equity (Details Na" sheetId="44" state="visible" r:id="rId44"/>
    <sheet xmlns:r="http://schemas.openxmlformats.org/officeDocument/2006/relationships" name="Income and Other Taxes (Details" sheetId="45" state="visible" r:id="rId45"/>
    <sheet xmlns:r="http://schemas.openxmlformats.org/officeDocument/2006/relationships" name="Hillgrove Advances Payable (Det" sheetId="46" state="visible" r:id="rId46"/>
    <sheet xmlns:r="http://schemas.openxmlformats.org/officeDocument/2006/relationships" name="Business Segments (Details)" sheetId="47" state="visible" r:id="rId47"/>
    <sheet xmlns:r="http://schemas.openxmlformats.org/officeDocument/2006/relationships" name="Business Segments (Details 1)" sheetId="48" state="visible" r:id="rId48"/>
    <sheet xmlns:r="http://schemas.openxmlformats.org/officeDocument/2006/relationships" name="Business Segments (Details 2)" sheetId="49" state="visible" r:id="rId49"/>
    <sheet xmlns:r="http://schemas.openxmlformats.org/officeDocument/2006/relationships" name="Business Segments (Details Narr" sheetId="50" state="visible" r:id="rId50"/>
    <sheet xmlns:r="http://schemas.openxmlformats.org/officeDocument/2006/relationships" name="Note Payable-Small Business A_2"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5"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Entity Registrant Name</t>
        </is>
      </c>
      <c r="B4" s="4" t="inlineStr">
        <is>
          <t>UNITED STATES ANTIMONY CORPORATION</t>
        </is>
      </c>
    </row>
    <row r="5">
      <c r="A5" s="4" t="inlineStr">
        <is>
          <t>Entity Central Index Key</t>
        </is>
      </c>
      <c r="B5" s="4" t="inlineStr">
        <is>
          <t>000010153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106005234</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08675</t>
        </is>
      </c>
    </row>
    <row r="21">
      <c r="A21" s="4" t="inlineStr">
        <is>
          <t>Entity Incorporation State Country Code</t>
        </is>
      </c>
      <c r="B21" s="4" t="inlineStr">
        <is>
          <t>MT</t>
        </is>
      </c>
    </row>
    <row r="22">
      <c r="A22" s="4" t="inlineStr">
        <is>
          <t>Entity Tax Identification Number</t>
        </is>
      </c>
      <c r="B22" s="4" t="inlineStr">
        <is>
          <t>81-0305822</t>
        </is>
      </c>
    </row>
    <row r="23">
      <c r="A23" s="4" t="inlineStr">
        <is>
          <t>Entity Address Address Line 1</t>
        </is>
      </c>
      <c r="B23" s="4" t="inlineStr">
        <is>
          <t>P.O. Box 643</t>
        </is>
      </c>
    </row>
    <row r="24">
      <c r="A24" s="4" t="inlineStr">
        <is>
          <t>Entity Address City Or Town</t>
        </is>
      </c>
      <c r="B24" s="4" t="inlineStr">
        <is>
          <t>Thompson Falls</t>
        </is>
      </c>
    </row>
    <row r="25">
      <c r="A25" s="4" t="inlineStr">
        <is>
          <t>Entity Address State Or Province</t>
        </is>
      </c>
      <c r="B25" s="4" t="inlineStr">
        <is>
          <t>MT</t>
        </is>
      </c>
    </row>
    <row r="26">
      <c r="A26" s="4" t="inlineStr">
        <is>
          <t>Entity Address Postal Zip Code</t>
        </is>
      </c>
      <c r="B26" s="4" t="inlineStr">
        <is>
          <t>00000</t>
        </is>
      </c>
    </row>
    <row r="27">
      <c r="A27" s="4" t="inlineStr">
        <is>
          <t>City Area Code</t>
        </is>
      </c>
      <c r="B27" s="4" t="inlineStr">
        <is>
          <t>406</t>
        </is>
      </c>
    </row>
    <row r="28">
      <c r="A28" s="4" t="inlineStr">
        <is>
          <t>Local Phone Number</t>
        </is>
      </c>
      <c r="B28" s="4" t="inlineStr">
        <is>
          <t>827-3523</t>
        </is>
      </c>
    </row>
    <row r="29">
      <c r="A29" s="4" t="inlineStr">
        <is>
          <t>Security 12b Title</t>
        </is>
      </c>
      <c r="B29" s="4" t="inlineStr">
        <is>
          <t>Common Stock, $0.01 par value</t>
        </is>
      </c>
    </row>
    <row r="30">
      <c r="A30" s="4" t="inlineStr">
        <is>
          <t>Trading Symbol</t>
        </is>
      </c>
      <c r="B30" s="4" t="inlineStr">
        <is>
          <t>UAMY</t>
        </is>
      </c>
    </row>
    <row r="31">
      <c r="A31" s="4" t="inlineStr">
        <is>
          <t>Security Exchange Name</t>
        </is>
      </c>
      <c r="B31" s="4" t="inlineStr">
        <is>
          <t>NYSEAMER</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t>
        </is>
      </c>
    </row>
    <row r="4">
      <c r="A4" s="4" t="inlineStr">
        <is>
          <t>4. Revenue Recognition</t>
        </is>
      </c>
      <c r="B4" s="4" t="inlineStr">
        <is>
          <t>4. Revenue Recognition Products consist of the following: • Antimony: includes antimony oxide, sodium antimonate, antimony trisulfide, and antimony metal • Zeolite: includes coarse and fine zeolite crushed in various sizes • Precious Metals: includes unrefined and refined gold and silver Sales of products for the three and six month periods ended June 30, 2021 and 2020 were as follows: Three Months Ended Six Months Ended June 30, June 30, 2021 2020 2021 2020 Antimony $ 1,428,939 $ 910,484 $ 2,086,046 $ 2,031,909 Zeolite 716,428 612,715 1,236,375 1,172,075 Precious metals 130,195 61,992 206,428 124,198 $ 2,275,562 $ 1,585,191 $ 3,528,849 $ 3,328,182 The following is sales information by geographic area based on the location of customers for the three and six month periods ended June 30, 2021 and 2020: Three Months Ended Six Months Ended June 30, June 30, 2021 2020 2021 2020 United States $ 1,983,443 $ 1,436,047 $ 3,148,956 $ 3,002,284 Canada 292,119 149,144 379,893 325,898 $ 2,275,562 $ 1,585,191 $ 3,528,849 $ 3,328,182 Sales of products to significant customers were as follows for the three and six month periods ended June 30, 2021 and 2020: For the Three Months Ended For the Six Months Ended Sales to June 30, June 30, June 30, June 30, Largest Customers 2021 2020 2021 2020 Company A 191,421 176,081 489,571 290,372 Company B 702,597 - 702,597 213,322 Company C 190,557 - 518,226 523,660 Company D 194,247 - 194,247 - $ 1,278,822 $ 176,081 $ 1,904,641 $ 1,027,354 % of Total Revenues 56.20 % 11.11 % 53.97 % 30.87 % At June 30, 2021, the Company had a sales order backlog of 1,922 tons of zeolite and 287,000 pounds of antimony. 4. Revenue Recognition, Continued: Accounts receivable from largest customers were as follows at June 30, 2021 and December 31, 2020: Largest Accounts Receivable June 30, 2021 December 31, 2020 Company B $ 172,841 $ - Company E 27,716 - Company F 33,609 68,055 $ 234,166 $ 68,055 % of Total Receivables 38.94 % 28.52 % Our trade accounts receivable balance related to contracts with customers was $601,315 at June 30, 2021 and $238,634 at December 31, 2020. Our products do not involve any warranty agreements and product returns are not typic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ies</t>
        </is>
      </c>
      <c r="B1" s="2" t="inlineStr">
        <is>
          <t>6 Months Ended</t>
        </is>
      </c>
    </row>
    <row r="2">
      <c r="B2" s="2" t="inlineStr">
        <is>
          <t>Jun. 30, 2021</t>
        </is>
      </c>
    </row>
    <row r="3">
      <c r="A3" s="3" t="inlineStr">
        <is>
          <t>Inventories</t>
        </is>
      </c>
    </row>
    <row r="4">
      <c r="A4" s="4" t="inlineStr">
        <is>
          <t>5. Inventories</t>
        </is>
      </c>
      <c r="B4" s="4" t="inlineStr">
        <is>
          <t xml:space="preserve">5. Inventories Inventories at June 30, 2021 and December 31, 2020 consisted primarily of finished antimony products, antimony metal, antimony ore, and finished zeolite products that are stated at the lower of first-in, first-out cost or estimated net realizable value. Finished antimony products, antimony metal and finished zeolite products costs include raw materials, direct labor and processing facility overhead costs and freight. Inventories at June 30, 2021 and December 31, 2020 are as follows June 30, 2021 December 31, 2020 Antimony Metal $ - $ 268,100 Antimony Oxide 216,020 67,377 Antimony Ore 185,123 95,880 Total antimony 401,143 431,357 Zeolite 165,568 218,856 $ 566,711 $ 650,213 Antimony oxide inventory consisted of finished product oxide held at the Company’s plants in Montana and Mexico. Antimony concentrates and ore were held primarily at sites in Mexico and are essentially raw material. The Company’s zeolite inventory consists of salable zeolite material. At June 30, 2021 and December 31, 2020, the antimony inventory in Mexico was valued at estimated net realizable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6. Commitments and Contingencies</t>
        </is>
      </c>
      <c r="B4" s="4" t="inlineStr">
        <is>
          <t>6. Commitments and Contingencies The Company pays various royalties on the sale of zeolite products. On a combined basis, royalties vary from 8%-13%. During the three and six month periods ended June 30, 2021, the Company had royalty expense of $69,437 and $131,567, respectively. During the three and six month periods ended June 30, 2020, the Company had royalty expense of $61,468 and $125,618, respectively. At June 30, 2021 and December 31, 2020, the Company had accrued royalties payable of $348,734 and $434,981, respectively, which is included in accrued liabilities. The Company is currently in negotiations with certain royalty holders to modify the terms of the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o Bank</t>
        </is>
      </c>
      <c r="B1" s="2" t="inlineStr">
        <is>
          <t>6 Months Ended</t>
        </is>
      </c>
    </row>
    <row r="2">
      <c r="B2" s="2" t="inlineStr">
        <is>
          <t>Jun. 30, 2021</t>
        </is>
      </c>
    </row>
    <row r="3">
      <c r="A3" s="3" t="inlineStr">
        <is>
          <t>Notes Payable to Bank</t>
        </is>
      </c>
    </row>
    <row r="4">
      <c r="A4" s="4" t="inlineStr">
        <is>
          <t>7. Notes Payable to Bank</t>
        </is>
      </c>
      <c r="B4" s="4" t="inlineStr">
        <is>
          <t>7. Notes Payable to Bank At June 30, 2021 and December 31, 2020, the Company had the following notes payable to bank: 2021 2020 Promissory note payable to First Security Bank of Missoula, bearing interest at 3.150%, payable on demand, collateralized by a lien on Certificate of Deposit $ - $ 99,999 Promissory note payable to First Security Bank of Missoula, bearing interest at 3.150%, payable on demand, collateralized by a lien on Certificate of Deposit - 1 Total notes payable to the bank $ - $ 100,000 The notes are paid in full as of June 30, 2021 and the lien on the Certificate of Deposit has been released. An amount of $210,184 of the Certificate of Deposit was released during the six months ended June 30, 2021 and the cash was transferred to the checking account, leaving a Certificate of Deposits balance of $44,028 at June 30, 2021 compared to $254,212 at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8. Debt</t>
        </is>
      </c>
      <c r="B4" s="4" t="inlineStr">
        <is>
          <t xml:space="preserve">8. Debt Long-Term debt at June 30, 2021 and December 31, 2020 is as follows: June 30, December 31, 2021 2020 Note payable to Zeo Inc., non interest bearing, payable in 11 quarterly installments of $8,300 with a final payment of $8,700; maturing December 2022; uncollateralized. $ 58,500 $ 66,800 Note payable to Cat Financial Services, bearing interest at 6%; payable in monthly installments of $778; maturing December 2022; collateralized by equipment. - 17,480 Note payable to Phyllis Rice, bearing interest at 1%; payable in monthly installments of $2,000; originally maturing March 2015; collateralized by equipment. - 2,146 58,500 86,426 Less current portion (25,300 ) (52,122 ) Long-term portion $ 33,200 $ 34,304 At June 30, 2021, principal payments on debt are due as follows: 12 Months Ending June 30, Principal Payment 2022 25,300 2023 33,200 $ 58,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9. Related Party Transactions</t>
        </is>
      </c>
      <c r="B4" s="4" t="inlineStr">
        <is>
          <t xml:space="preserve">9. Related Party Transactions The Company’s previous President and Chairman rented equipment to the Company and charged the Company for lodging and meals provided to consultants, customers and other parties by an entity that he owned. The amount due to his estate as of June 30, 2021 and December 31, 2020 was $0 and $171,017. During the six months ended June 30, 2021, the Company paid off the full amount of $171,017 to his estate for reimbursement of these expenses. During 2019, the Company’s previous President and Chairman advanced funds to the Company that had a balance at December 31, 2020 of $56,215. During the six month period ended June 30, 2021, the Company paid First Security Bank on behalf of the Company’s previous President and Chairman $56,215. The balance of the advances due to him at June 30 ,2021 is $0. The Interim Chief Executive Officer of the Company has an advance due from the Company of $200 at December 31, 2020. During the six month period ended June 30, 2021, the Company paid $200 to him as reimbursement on these advances. During the six months ended June 30, 2021, the Interim President of the Company incurred expenses of $16,994 for which he has not yet been reimbursed that are included in payables to related party on the consolidated balance sheet at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10. Stockholder's Equity</t>
        </is>
      </c>
      <c r="B4" s="4" t="inlineStr">
        <is>
          <t xml:space="preserve">10. Stockholder’s Equity In February 2021, the Company sold shares of its common stock in two separate transactions: On February 3, 2021, 15,300,000 shares were sold at $0.70 for gross proceeds of $10,710,000; and on February 18, 2021, 10,990,000 shares were sold at $1.30 for gross proceeds of $14,287,000. A total of $1,654,820 of cash issuance costs were incurred on these sales. At June 30, 2021 and December 31, 2020, the Company accrued $166,250 and $110,000, respectively, in directors’ fees payable that will be paid in common stock. During the three month period ended June 30, 2021, the Company issued 41,667 shares of common stock and received $27,084 in cash from the exercise of warrants; no warrants were exercised during the three month period ended June 30, 2020. During the six-month period ended June 30, 2021, the Company issued 3,765,477 shares of common stock and received $1,790,703 in cash from the exercise of warrants. For the same period in 2020, the Company issued 250,000 shares of common stock in satisfaction of related party debt of $62,500 from the exercise of warrants. Warrants Concurrent with the February 3, 2021 sale of common stock, the Company sold warrants to purchase 7,650,000 shares of common stock at an exercise price of $0.85 per share. The warrants are initially exercisable six months following issuance and expire five and one-half years from the issuance date. In connection with the February 2021 sales of common stock, the Company also issued 1,606,500 warrants with an exercise price of $0.85 and 804,000 warrants with an exercise price of $0.46 as commission to the placement agent. These warrants expire in early 2026. Transactions in common stock purchase warrants for the six month period ended June 30, 2021 and the year ended December 31, 2020 are as follows: Number of Warrants Exercise Prices Balance December 31, 2019 702,041 $0.25 - $0.65 Issued 5,742,858 $ 0.46 Exercised (250,000 ) $ 0.25 Balance December 31, 2020 6,194,899 $0.46 - $0.65 Issued 10,060,500 $0.46 - $0.85 Exercised (3,765,477 ) $0.46 - $0.65 Balance June 30, 2021 12,489,922 $0.46- $0.85 These warrants expire as follows: Shares Exercise Price Expiration Date 143,707 $ 0.65 2022 2,285,715 $ 0.46 2026 9,256,500 $ 0.85 2026 804,000 $ 0.46 2026 12,489,9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come and Other Taxes</t>
        </is>
      </c>
      <c r="B1" s="2" t="inlineStr">
        <is>
          <t>6 Months Ended</t>
        </is>
      </c>
    </row>
    <row r="2">
      <c r="B2" s="2" t="inlineStr">
        <is>
          <t>Jun. 30, 2021</t>
        </is>
      </c>
    </row>
    <row r="3">
      <c r="A3" s="3" t="inlineStr">
        <is>
          <t>Income and Other Taxes</t>
        </is>
      </c>
    </row>
    <row r="4">
      <c r="A4" s="4" t="inlineStr">
        <is>
          <t>11. Income and Other Taxes</t>
        </is>
      </c>
      <c r="B4" s="4" t="inlineStr">
        <is>
          <t>11. Income and Other Taxes Mexican Tax Assessment In 2015, the Mexican tax authority (“SAT”) initiated an audit of the USAMSA’s 2013 income tax return. In October 2016, as a result of its audit, SAT assessed the Company $13.8 million pesos, which was approximately $666,400 in U.S. Dollars (“USD”) as of December 31, 2016. SAT’s assessment was based on the disallowance of specific costs that the Company deducted on the 2013 USAMSA income tax return. The Company engaged accountants and tax attorneys in Mexico to defend its position. The assessment was settled in 2018 with no assessment against the Company. In early 2019, the Company was notified that SAT re-opened its audit of USAMSA’s 2013 income tax return and, in November 2019, SAT assessed the Company $16.3 million pesos, which was approximately $818,000 USD as of June 30, 2021. Management reviewed the 2019 assessment notice from SAT and, similar to the earlier assessment, believes the findings have no merit. The Company engaged a tax attorney in Mexico to defend its position. An appeal was filed by the Company in November 2019 suspending SAT from taking immediate action regarding the assessment. The Company posted a guarantee of the amount in March 2020 as is required under the appeal process. In August 2020, the Company filed a lawsuit against SAT for resolution of the process and, in December 2020, filed closing arguments. Management expects the appeal process to continue through 2021. At June 30, 2021 and December 31, 2020, management assessed the possible outcomes for this tax audit and believes, based on discussions with its tax attorney in Mexico, that the most likely outcome will be that the Company will be successful in its appeal resulting in no tax due. Management determined that no amount should be accrued at June 30, 2021 and December 31, 2020 relating to this potential tax liability. There can be no assurance that the Company’s ultimate liability, if any, will not have a material adverse effect on the Company’s results of operations or financial position. If an issue addressed during the SAT audit is resolved in a manner inconsistent with management expectations, the Company will adjust its current net operating loss carryforward, or accrue penalties, interest, and tax associated with the assessment. Other Taxes In 2016, USAMSA imported coal from the United States to its smelter in Mexico to process Australian concentrates associated with the Hillgrove agreement (Note 12). At that time, the Company applied for and was granted a Maquiladora (IMMEX), in accordance with a Manufacturing and Export Services Industry program offered by the Mexican government to attract and promote foreign investment in Mexico. With the IMMEX, all imported goods to Mexico that are also exported in altered form are exempt from the requirement of paying the 16% tax (IVA). The Company did not pay IVA on any of the imported coal used to process the Australian concentrates. In 2020, the Company was informed by the SAT that it owed the 16% IVA money for all the coal imported for the processing of the Australian concentrates. Additionally, there were penalties and fees that SAT added to the total amount. In late 2020, the Company filed a motion before the Taxpayer’s Defense Agency (PRODECON), but the motion was denied. To avoid exorbitant penalties, the Company elected to pay the assessed amount in early 2021. For the year ended December 31, 2020, the Company recognized an export tax expense of $1,120,730 and accrued a liability for this assessment. The assessment was settled with a payment of $1,120,730 during the three month period ended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Hillgrove Advances Payable</t>
        </is>
      </c>
      <c r="B1" s="2" t="inlineStr">
        <is>
          <t>6 Months Ended</t>
        </is>
      </c>
    </row>
    <row r="2">
      <c r="B2" s="2" t="inlineStr">
        <is>
          <t>Jun. 30, 2021</t>
        </is>
      </c>
    </row>
    <row r="3">
      <c r="A3" s="3" t="inlineStr">
        <is>
          <t>Hillgrove Advances Payable</t>
        </is>
      </c>
    </row>
    <row r="4">
      <c r="A4" s="4" t="inlineStr">
        <is>
          <t>12. Hillgrove Advances Payable</t>
        </is>
      </c>
      <c r="B4" s="4" t="inlineStr">
        <is>
          <t>12. Hillgrove Advances Payable On November 7, 2014, the Company entered into an advance and concentrate processing agreement with Hillgrove Mines Pty Ltd of Australia (Hillgrove) in which the Company was advanced funds from Hillgrove to build facilities to process Hillgrove antimony concentrate. The Company has not processed Hillgrove concentrate for more than two years. The agreement requires the Company to pay the advance balance after Hillgrove issues a stop notice. Payments would begin 90 days after the stop notice issue date and be made in six equal and quarterly installments. Hillgrove was acquired by Red River Resources LTD (“Red River”) during 2019. The balance of the advance liability due was $1,134,221 at December 31, 2020. In April 2021, the Company successfully negotiated a settlement with Red River for an agreed upon amount of $1,020,799 which was paid on paid on April 8, 2021. The Company recognized a gain on settlement of the advance in the amount of $113,422 during the three month period ended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Segments</t>
        </is>
      </c>
      <c r="B1" s="2" t="inlineStr">
        <is>
          <t>6 Months Ended</t>
        </is>
      </c>
    </row>
    <row r="2">
      <c r="B2" s="2" t="inlineStr">
        <is>
          <t>Jun. 30, 2021</t>
        </is>
      </c>
    </row>
    <row r="3">
      <c r="A3" s="3" t="inlineStr">
        <is>
          <t>Business Segments</t>
        </is>
      </c>
    </row>
    <row r="4">
      <c r="A4" s="4" t="inlineStr">
        <is>
          <t>13. Business Segments</t>
        </is>
      </c>
      <c r="B4" s="4" t="inlineStr">
        <is>
          <t>13. Business Segments The Company is currently organized and managed by four segments, which represent our operating units: United States antimony operations, Mexican antimony operations, precious metals recovery and United States zeolite operations. The Puerto Blanco mill and the Madero smelter at the Company’s Mexico operation bring antimony up to an intermediate or finished stage, which may be sold directly or shipped to the United States operation for finishing at the Thompson Falls, Montana plant. The Puerto Blanco mill in Mexico is the site of our crushing and flotation plant, and a cyanide leach plant which will recover precious metals after the ore goes through the crushing and flotation cycles. A precious metals recovery plant is operated in conjunction with the antimony processing plant at Thompson Falls, Montana, where a 99% precious metals mix will be produced. The zeolite operation produces zeolite near Preston, Idaho. Almost all of the sales of products from the United States antimony and zeolite operations are to customers in the United States, although the Company does have a sales operation in Canada. Segment disclosure regarding sales to major customers is located in Note 4. Properties, plants and equipment, net: June 30, 2021 December 31, 2020 Antimony United States $ 1,621,955 $ 1,637,738 Mexico 7,355,204 7,635,410 Subtotal Antimony 8,977,159 9,273,148 Precious metals 915,402 933,885 Zeolite 1,005,753 1,018,561 Total $ 10,898,313 $ 11,225,594 At June 30, 2021 and December 31, 2020, the Company had $807,471 and $755,978, respectively, of assets that were not yet placed in service and have not yet been depreciated. For the Three Months Ended For the Six Months Ended Capital expenditures: June 30, 2021 June 30, 2020 June 30, 2021 June 30, 2020 Antimony United States $ - $ 9,327 $ - $ 32,448 Mexico 4,872 3,897 9,744 30,662 Subtotal Antimony 4,872 13,224 9,744 63,110 Precious Metals 18,921 82,324 37,347 120,845 Zeolite 68,036 8,347 68,036 16,211 Total $ 91,829 $ 103,895 $ 115,127 $ 200,166 Segment Operations for the three Antimony Antimony Total Precious Bear River months ended June 30, 2021 USAC Mexico Antimony Metals Zeolite Totals Total revenues $ 1,428,939 $ - $ 1,428,939 $ 130,195 $ 716,428 $ 2,275,562 Depreciation and amortization 7,893 144,999 152,892 28,226 38,826 219,944 Income (loss) from operations 99,642 (575,363 ) (475,721 ) 101,969 141,562 (232,190 ) Other income (expense): 456,725 113,422 570,147 - (816 ) 569,331 NET INCOME (LOSS) $ 556,367 $ (461,941 ) $ 94,426 $ 101,969 $ 140,746 $ 337,141 Segment Operations for the three Antimony Antimony Total Precious Bear River months ended June 30, 2020 USAC Mexico Antimony Metals Zeolite Totals Total revenues $ 910,484 $ - $ 910,484 $ 61,992 $ 612,715 $ 1,585,191 Depreciation and amortization 7,394 146,101 153,495 20,683 49,189 223,367 Income (loss) from operations 126,208 (559,575 ) (433,367 ) 41,308 114,184 (277,875 ) Other income (expense): 4,739 - 4,739 - (1,147 ) 3,592 NET INCOME (LOSS) $ 130,947 $ (559,575 ) $ (428,628 ) $ 41,308 $ 113,037 $ (274,283 ) Segment Operations for the six Antimony Antimony Total Precious Bear River months ended June 30, 2021 USAC Mexico Antimony Metals Zeolite Totals Total revenues $ 2,086,046 $ - $ 2,086,046 $ 206,428 $ 1,236,375 $ 3,528,849 Depreciation and amortization 15,784 289,951 305,735 55,830 80,843 442,408 Income (loss) from operations (119,027 ) (813,931 ) (932,958 ) 150,598 208,444 (573,916 ) Other income (expense): 463,360 113,422 576,782 - (1,213 ) 575,569 NET INCOME (LOSS) $ 344,333 $ (700,509 ) $ (356,176 ) $ 150,598 $ 207,231 $ 1,653 Segment Operations for the six Antimony Antimony Total Precious Bear River months ended June 30, 2020 USAC Mexico Antimony Metals Zeolite Totals Total revenues $ 2,031,909 $ - $ 2,031,909 $ 124,198 $ 1,172,075 $ 3,328,182 Depreciation and amortization 14,789 292,199 306,988 44,281 98,379 449,648 Income (loss) from operations 365,559 (1,278,641 ) (913,082 ) 79,917 250,352 (582,813 ) Other income (expense): 1,824 - 1,824 - (2,176 ) (352 ) NET INCOME (LOSS) $ 367,383 $ (1,278,641 ) $ (911,258 ) $ 79,917 $ 248,176 $ (583,1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 and cash equivalents</t>
        </is>
      </c>
      <c r="B3" s="6" t="n">
        <v>22364607</v>
      </c>
      <c r="C3" s="6" t="n">
        <v>665102</v>
      </c>
    </row>
    <row r="4">
      <c r="A4" s="4" t="inlineStr">
        <is>
          <t>Certificates of deposit</t>
        </is>
      </c>
      <c r="B4" s="5" t="n">
        <v>44028</v>
      </c>
      <c r="C4" s="5" t="n">
        <v>254212</v>
      </c>
    </row>
    <row r="5">
      <c r="A5" s="4" t="inlineStr">
        <is>
          <t>Accounts receivable</t>
        </is>
      </c>
      <c r="B5" s="5" t="n">
        <v>601315</v>
      </c>
      <c r="C5" s="5" t="n">
        <v>238634</v>
      </c>
    </row>
    <row r="6">
      <c r="A6" s="4" t="inlineStr">
        <is>
          <t>Inventories</t>
        </is>
      </c>
      <c r="B6" s="5" t="n">
        <v>566711</v>
      </c>
      <c r="C6" s="5" t="n">
        <v>650213</v>
      </c>
    </row>
    <row r="7">
      <c r="A7" s="4" t="inlineStr">
        <is>
          <t>Total current assets</t>
        </is>
      </c>
      <c r="B7" s="5" t="n">
        <v>23576661</v>
      </c>
      <c r="C7" s="5" t="n">
        <v>1808161</v>
      </c>
    </row>
    <row r="8">
      <c r="A8" s="4" t="inlineStr">
        <is>
          <t>Properties, plants and equipment, net</t>
        </is>
      </c>
      <c r="B8" s="5" t="n">
        <v>10898313</v>
      </c>
      <c r="C8" s="5" t="n">
        <v>11225594</v>
      </c>
    </row>
    <row r="9">
      <c r="A9" s="4" t="inlineStr">
        <is>
          <t>Restricted cash for reclamation bonds</t>
        </is>
      </c>
      <c r="B9" s="5" t="n">
        <v>57275</v>
      </c>
      <c r="C9" s="5" t="n">
        <v>57275</v>
      </c>
    </row>
    <row r="10">
      <c r="A10" s="4" t="inlineStr">
        <is>
          <t>IVA receivable and other assets</t>
        </is>
      </c>
      <c r="B10" s="5" t="n">
        <v>223874</v>
      </c>
      <c r="C10" s="5" t="n">
        <v>208472</v>
      </c>
    </row>
    <row r="11">
      <c r="A11" s="4" t="inlineStr">
        <is>
          <t>Total assets</t>
        </is>
      </c>
      <c r="B11" s="5" t="n">
        <v>34756123</v>
      </c>
      <c r="C11" s="5" t="n">
        <v>13299502</v>
      </c>
    </row>
    <row r="12">
      <c r="A12" s="3" t="inlineStr">
        <is>
          <t>Current liabilities:</t>
        </is>
      </c>
    </row>
    <row r="13">
      <c r="A13" s="4" t="inlineStr">
        <is>
          <t>Checks issued and payable</t>
        </is>
      </c>
      <c r="B13" s="5" t="n">
        <v>0</v>
      </c>
      <c r="C13" s="5" t="n">
        <v>86685</v>
      </c>
    </row>
    <row r="14">
      <c r="A14" s="4" t="inlineStr">
        <is>
          <t>Accounts payable</t>
        </is>
      </c>
      <c r="B14" s="5" t="n">
        <v>1357304</v>
      </c>
      <c r="C14" s="5" t="n">
        <v>1876874</v>
      </c>
    </row>
    <row r="15">
      <c r="A15" s="4" t="inlineStr">
        <is>
          <t>Accrued liabilities</t>
        </is>
      </c>
      <c r="B15" s="5" t="n">
        <v>542699</v>
      </c>
      <c r="C15" s="5" t="n">
        <v>635626</v>
      </c>
    </row>
    <row r="16">
      <c r="A16" s="4" t="inlineStr">
        <is>
          <t>Payables to related party</t>
        </is>
      </c>
      <c r="B16" s="5" t="n">
        <v>16994</v>
      </c>
      <c r="C16" s="5" t="n">
        <v>227432</v>
      </c>
    </row>
    <row r="17">
      <c r="A17" s="4" t="inlineStr">
        <is>
          <t>Notes payable to bank</t>
        </is>
      </c>
      <c r="B17" s="5" t="n">
        <v>0</v>
      </c>
      <c r="C17" s="5" t="n">
        <v>100000</v>
      </c>
    </row>
    <row r="18">
      <c r="A18" s="4" t="inlineStr">
        <is>
          <t>Export tax assessment payable</t>
        </is>
      </c>
      <c r="B18" s="5" t="n">
        <v>0</v>
      </c>
      <c r="C18" s="5" t="n">
        <v>1120730</v>
      </c>
    </row>
    <row r="19">
      <c r="A19" s="4" t="inlineStr">
        <is>
          <t>Hillgrove advances payable (Note 12)</t>
        </is>
      </c>
      <c r="B19" s="5" t="n">
        <v>0</v>
      </c>
      <c r="C19" s="5" t="n">
        <v>378074</v>
      </c>
    </row>
    <row r="20">
      <c r="A20" s="4" t="inlineStr">
        <is>
          <t>Long-term debt, current portion</t>
        </is>
      </c>
      <c r="B20" s="5" t="n">
        <v>25300</v>
      </c>
      <c r="C20" s="5" t="n">
        <v>52122</v>
      </c>
    </row>
    <row r="21">
      <c r="A21" s="4" t="inlineStr">
        <is>
          <t>Total current liabilities</t>
        </is>
      </c>
      <c r="B21" s="5" t="n">
        <v>1942297</v>
      </c>
      <c r="C21" s="5" t="n">
        <v>4477543</v>
      </c>
    </row>
    <row r="22">
      <c r="A22" s="4" t="inlineStr">
        <is>
          <t>Long-term debt, net of current portion</t>
        </is>
      </c>
      <c r="B22" s="5" t="n">
        <v>33200</v>
      </c>
      <c r="C22" s="5" t="n">
        <v>34304</v>
      </c>
    </row>
    <row r="23">
      <c r="A23" s="4" t="inlineStr">
        <is>
          <t>Hillgrove advances payable</t>
        </is>
      </c>
      <c r="B23" s="5" t="n">
        <v>0</v>
      </c>
      <c r="C23" s="5" t="n">
        <v>756147</v>
      </c>
    </row>
    <row r="24">
      <c r="A24" s="4" t="inlineStr">
        <is>
          <t>CARES Act note payable</t>
        </is>
      </c>
      <c r="B24" s="5" t="n">
        <v>0</v>
      </c>
      <c r="C24" s="5" t="n">
        <v>443400</v>
      </c>
    </row>
    <row r="25">
      <c r="A25" s="4" t="inlineStr">
        <is>
          <t>Stock payable to directors for services</t>
        </is>
      </c>
      <c r="B25" s="5" t="n">
        <v>166250</v>
      </c>
      <c r="C25" s="5" t="n">
        <v>110000</v>
      </c>
    </row>
    <row r="26">
      <c r="A26" s="4" t="inlineStr">
        <is>
          <t>Asset retirement obligations and accrued reclamation costs</t>
        </is>
      </c>
      <c r="B26" s="5" t="n">
        <v>293451</v>
      </c>
      <c r="C26" s="5" t="n">
        <v>291719</v>
      </c>
    </row>
    <row r="27">
      <c r="A27" s="4" t="inlineStr">
        <is>
          <t>Total liabilities</t>
        </is>
      </c>
      <c r="B27" s="5" t="n">
        <v>2435198</v>
      </c>
      <c r="C27" s="5" t="n">
        <v>6113113</v>
      </c>
    </row>
    <row r="28">
      <c r="A28" s="3" t="inlineStr">
        <is>
          <t>Stockholders' equity:</t>
        </is>
      </c>
    </row>
    <row r="29">
      <c r="A29" s="4" t="inlineStr">
        <is>
          <t>Common stock, $0.01 par value, 150,000,000 shares authorized; 106,005,234 and 75,949,757 shares issued and outstanding, respectively</t>
        </is>
      </c>
      <c r="B29" s="5" t="n">
        <v>1060051</v>
      </c>
      <c r="C29" s="5" t="n">
        <v>759496</v>
      </c>
    </row>
    <row r="30">
      <c r="A30" s="4" t="inlineStr">
        <is>
          <t>Additional paid-in capital</t>
        </is>
      </c>
      <c r="B30" s="5" t="n">
        <v>63883227</v>
      </c>
      <c r="C30" s="5" t="n">
        <v>39050899</v>
      </c>
    </row>
    <row r="31">
      <c r="A31" s="4" t="inlineStr">
        <is>
          <t>Accumulated deficit</t>
        </is>
      </c>
      <c r="B31" s="5" t="n">
        <v>-32649141</v>
      </c>
      <c r="C31" s="5" t="n">
        <v>-32650794</v>
      </c>
    </row>
    <row r="32">
      <c r="A32" s="4" t="inlineStr">
        <is>
          <t>Total stockholders' equity</t>
        </is>
      </c>
      <c r="B32" s="5" t="n">
        <v>32320925</v>
      </c>
      <c r="C32" s="5" t="n">
        <v>7186389</v>
      </c>
    </row>
    <row r="33">
      <c r="A33" s="4" t="inlineStr">
        <is>
          <t>Total liabilities and stockholders' equity</t>
        </is>
      </c>
      <c r="B33" s="5" t="n">
        <v>34756123</v>
      </c>
      <c r="C33" s="5" t="n">
        <v>13299502</v>
      </c>
    </row>
    <row r="34">
      <c r="A34" s="4" t="inlineStr">
        <is>
          <t>Series A</t>
        </is>
      </c>
    </row>
    <row r="35">
      <c r="A35" s="3" t="inlineStr">
        <is>
          <t>Stockholders' equity:</t>
        </is>
      </c>
    </row>
    <row r="36">
      <c r="A36" s="4" t="inlineStr">
        <is>
          <t>Preferred stock $0.01 par value, 10,000,000 shares authorized:</t>
        </is>
      </c>
      <c r="B36" s="5" t="n">
        <v>0</v>
      </c>
      <c r="C36" s="5" t="n">
        <v>0</v>
      </c>
    </row>
    <row r="37">
      <c r="A37" s="4" t="inlineStr">
        <is>
          <t>Series B</t>
        </is>
      </c>
    </row>
    <row r="38">
      <c r="A38" s="3" t="inlineStr">
        <is>
          <t>Stockholders' equity:</t>
        </is>
      </c>
    </row>
    <row r="39">
      <c r="A39" s="4" t="inlineStr">
        <is>
          <t>Preferred stock $0.01 par value, 10,000,000 shares authorized:</t>
        </is>
      </c>
      <c r="B39" s="5" t="n">
        <v>7500</v>
      </c>
      <c r="C39" s="5" t="n">
        <v>7500</v>
      </c>
    </row>
    <row r="40">
      <c r="A40" s="4" t="inlineStr">
        <is>
          <t>Series C</t>
        </is>
      </c>
    </row>
    <row r="41">
      <c r="A41" s="3" t="inlineStr">
        <is>
          <t>Stockholders' equity:</t>
        </is>
      </c>
    </row>
    <row r="42">
      <c r="A42" s="4" t="inlineStr">
        <is>
          <t>Preferred stock $0.01 par value, 10,000,000 shares authorized:</t>
        </is>
      </c>
      <c r="B42" s="5" t="n">
        <v>1779</v>
      </c>
      <c r="C42" s="5" t="n">
        <v>1779</v>
      </c>
    </row>
    <row r="43">
      <c r="A43" s="4" t="inlineStr">
        <is>
          <t>Series D</t>
        </is>
      </c>
    </row>
    <row r="44">
      <c r="A44" s="3" t="inlineStr">
        <is>
          <t>Stockholders' equity:</t>
        </is>
      </c>
    </row>
    <row r="45">
      <c r="A45" s="4" t="inlineStr">
        <is>
          <t>Preferred stock $0.01 par value, 10,000,000 shares authorized:</t>
        </is>
      </c>
      <c r="B45" s="6" t="n">
        <v>17509</v>
      </c>
      <c r="C45" s="6" t="n">
        <v>17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Payable-Small Business Administration Loans and Grant</t>
        </is>
      </c>
      <c r="B1" s="2" t="inlineStr">
        <is>
          <t>6 Months Ended</t>
        </is>
      </c>
    </row>
    <row r="2">
      <c r="B2" s="2" t="inlineStr">
        <is>
          <t>Jun. 30, 2021</t>
        </is>
      </c>
    </row>
    <row r="3">
      <c r="A3" s="3" t="inlineStr">
        <is>
          <t>Note Payable-Small Business Administration Loans and Grant</t>
        </is>
      </c>
    </row>
    <row r="4">
      <c r="A4" s="4" t="inlineStr">
        <is>
          <t>14. Note Payable-Small Business Administration Loans and Grant</t>
        </is>
      </c>
      <c r="B4" s="4" t="inlineStr">
        <is>
          <t xml:space="preserve">14. Note Payable-Small Business Administration Loan On March 27, 2020, the Coronavirus Aid, Relief, and Economic Security (the “CARES Act”) Act was signed into United States law. On April 20, 2020, the Company received a loan of $443,400 pursuant to the Paycheck Protection Program (the “PPP”) under Division A, Title I of the CARES Act, which was enacted March 27, 2020. The loan, which was in the form of a Note dated April 20, 2020 had a maturity date on April 19, 2022 and an interest rate of 1% per annum. The loan was to be forgiven under the provisions of the CARES Act if the Company used the funds for qualifying expenses. Qualifying expenses included payroll costs, costs used to continue group health care benefits, rent, and utilities. During the three month period ended June 30, 2021, the Company received notification that the loan had been forgiven. The amount of the loan, $443,400, was recognized as gain on forgiveness of the CARES Act lo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Loss) Per Common Share (Tables)</t>
        </is>
      </c>
      <c r="B1" s="2" t="inlineStr">
        <is>
          <t>6 Months Ended</t>
        </is>
      </c>
    </row>
    <row r="2">
      <c r="B2" s="2" t="inlineStr">
        <is>
          <t>Jun. 30, 2021</t>
        </is>
      </c>
    </row>
    <row r="3">
      <c r="A3" s="3" t="inlineStr">
        <is>
          <t>Net loss per share of common stock</t>
        </is>
      </c>
    </row>
    <row r="4">
      <c r="A4" s="4" t="inlineStr">
        <is>
          <t>Antidilutive securities excluded from computation of earnings per share</t>
        </is>
      </c>
      <c r="B4" s="4" t="inlineStr">
        <is>
          <t xml:space="preserve"> Three months ended June 30, Six Months Ended June 30, 2021 2020 2021 2020 Numerator: Net income (loss) available to shareholders $ 324,979 $ (286,445 ) $ (22,672 ) $ (607,490 Denominator: Basic weighted average shares outstanding 106,315,419 70,177,677 99,513,378 69,937,144 Incremental shares 2,381,285 - - - Diluted weighted average shares outstanding 108,696,704 70,177,677 99,513,378 69,937,144 Net income (loss) per common share: Basic EPS $ Nil $ (0.01 ) $ Nil $ (0.01 ) Diluted EPS $ Nil $ (0.01 ) $ Nil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t>
        </is>
      </c>
    </row>
    <row r="4">
      <c r="A4" s="4" t="inlineStr">
        <is>
          <t>Disaggregation of revenue</t>
        </is>
      </c>
      <c r="B4" s="4" t="inlineStr">
        <is>
          <t xml:space="preserve"> Three Months Ended Six Months Ended June 30, June 30, 2021 2020 2021 2020 Antimony $ 1,428,939 $ 910,484 $ 2,086,046 $ 2,031,909 Zeolite 716,428 612,715 1,236,375 1,172,075 Precious metals 130,195 61,992 206,428 124,198 $ 2,275,562 $ 1,585,191 $ 3,528,849 $ 3,328,182 </t>
        </is>
      </c>
    </row>
    <row r="5">
      <c r="A5" s="4" t="inlineStr">
        <is>
          <t>Revenue by geographic area</t>
        </is>
      </c>
      <c r="B5" s="4" t="inlineStr">
        <is>
          <t xml:space="preserve"> Three Months Ended Six Months Ended June 30, June 30, 2021 2020 2021 2020 United States $ 1,983,443 $ 1,436,047 $ 3,148,956 $ 3,002,284 Canada 292,119 149,144 379,893 325,898 $ 2,275,562 $ 1,585,191 $ 3,528,849 $ 3,328,182 </t>
        </is>
      </c>
    </row>
    <row r="6">
      <c r="A6" s="4" t="inlineStr">
        <is>
          <t>Sales of products to significant customers</t>
        </is>
      </c>
      <c r="B6" s="4" t="inlineStr">
        <is>
          <t xml:space="preserve"> For the Three Months Ended For the Six Months Ended Sales to June 30, June 30, June 30, June 30, Largest Customers 2021 2020 2021 2020 Company A 191,421 176,081 489,571 290,372 Company B 702,597 - 702,597 213,322 Company C 190,557 - 518,226 523,660 Company D 194,247 - 194,247 - $ 1,278,822 $ 176,081 $ 1,904,641 $ 1,027,354 % of Total Revenues 56.20 % 11.11 % 53.97 % 30.87 %</t>
        </is>
      </c>
    </row>
    <row r="7">
      <c r="A7" s="4" t="inlineStr">
        <is>
          <t>Accounts receivable from largest customers</t>
        </is>
      </c>
      <c r="B7" s="4" t="inlineStr">
        <is>
          <t xml:space="preserve"> Largest Accounts Receivable June 30, 2021 December 31, 2020 Company B $ 172,841 $ - Company E 27,716 - Company F 33,609 68,055 $ 234,166 $ 68,055 % of Total Receivables 38.94 % 28.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6 Months Ended</t>
        </is>
      </c>
    </row>
    <row r="2">
      <c r="B2" s="2" t="inlineStr">
        <is>
          <t>Jun. 30, 2021</t>
        </is>
      </c>
    </row>
    <row r="3">
      <c r="A3" s="3" t="inlineStr">
        <is>
          <t>Inventories</t>
        </is>
      </c>
    </row>
    <row r="4">
      <c r="A4" s="4" t="inlineStr">
        <is>
          <t>Inventories</t>
        </is>
      </c>
      <c r="B4" s="4" t="inlineStr">
        <is>
          <t xml:space="preserve"> June 30, 2021 December 31, 2020 Antimony Metal $ - $ 268,100 Antimony Oxide 216,020 67,377 Antimony Ore 185,123 95,880 Total antimony 401,143 431,357 Zeolite 165,568 218,856 $ 566,711 $ 650,2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to Bank (Tables)</t>
        </is>
      </c>
      <c r="B1" s="2" t="inlineStr">
        <is>
          <t>6 Months Ended</t>
        </is>
      </c>
    </row>
    <row r="2">
      <c r="B2" s="2" t="inlineStr">
        <is>
          <t>Jun. 30, 2021</t>
        </is>
      </c>
    </row>
    <row r="3">
      <c r="A3" s="3" t="inlineStr">
        <is>
          <t>Notes Payable to Bank</t>
        </is>
      </c>
    </row>
    <row r="4">
      <c r="A4" s="4" t="inlineStr">
        <is>
          <t>Notes payable to bank</t>
        </is>
      </c>
      <c r="B4" s="4" t="inlineStr">
        <is>
          <t xml:space="preserve"> 2021 2020 Promissory note payable to First Security Bank of Missoula, bearing interest at 3.150%, payable on demand, collateralized by a lien on Certificate of Deposit $ - $ 99,999 Promissory note payable to First Security Bank of Missoula, bearing interest at 3.150%, payable on demand, collateralized by a lien on Certificate of Deposit - 1 Total notes payable to the bank $ - $ 1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t>
        </is>
      </c>
    </row>
    <row r="4">
      <c r="A4" s="4" t="inlineStr">
        <is>
          <t>Long-term debt</t>
        </is>
      </c>
      <c r="B4" s="4" t="inlineStr">
        <is>
          <t xml:space="preserve"> June 30, December 31, 2021 2020 Note payable to Zeo Inc., non interest bearing, payable in 11 quarterly installments of $8,300 with a final payment of $8,700; maturing December 2022; uncollateralized. $ 58,500 $ 66,800 Note payable to Cat Financial Services, bearing interest at 6%; payable in monthly installments of $778; maturing December 2022; collateralized by equipment. - 17,480 Note payable to Phyllis Rice, bearing interest at 1%; payable in monthly installments of $2,000; originally maturing March 2015; collateralized by equipment. - 2,146 58,500 86,426 Less current portion (25,300 ) (52,122 ) Long-term portion $ 33,200 $ 34,304 </t>
        </is>
      </c>
    </row>
    <row r="5">
      <c r="A5" s="4" t="inlineStr">
        <is>
          <t>Principal payments on debt</t>
        </is>
      </c>
      <c r="B5" s="4" t="inlineStr">
        <is>
          <t xml:space="preserve">12 Months Ending June 30, Principal Payment 2022 25,300 2023 33,200 $ 58,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t>
        </is>
      </c>
    </row>
    <row r="4">
      <c r="A4" s="4" t="inlineStr">
        <is>
          <t>Common stock warrant activity</t>
        </is>
      </c>
      <c r="B4" s="4" t="inlineStr">
        <is>
          <t xml:space="preserve"> Number of Warrants Exercise Prices Balance December 31, 2019 702,041 $0.25 - $0.65 Issued 5,742,858 $ 0.46 Exercised (250,000 ) $ 0.25 Balance December 31, 2020 6,194,899 $0.46 - $0.65 Issued 10,060,500 $0.46 - $0.85 Exercised (3,765,477 ) $0.46 - $0.65 Balance June 30, 2021 12,489,922 $0.46- $0.85 </t>
        </is>
      </c>
    </row>
    <row r="5">
      <c r="A5" s="4" t="inlineStr">
        <is>
          <t>Warrants outstanding</t>
        </is>
      </c>
      <c r="B5" s="4" t="inlineStr">
        <is>
          <t xml:space="preserve">Shares Exercise Price Expiration Date 143,707 $ 0.65 2022 2,285,715 $ 0.46 2026 9,256,500 $ 0.85 2026 804,000 $ 0.46 2026 12,489,9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Business Segments (Tables)</t>
        </is>
      </c>
      <c r="B1" s="2" t="inlineStr">
        <is>
          <t>6 Months Ended</t>
        </is>
      </c>
    </row>
    <row r="2">
      <c r="B2" s="2" t="inlineStr">
        <is>
          <t>Jun. 30, 2021</t>
        </is>
      </c>
    </row>
    <row r="3">
      <c r="A3" s="3" t="inlineStr">
        <is>
          <t>Business Segments</t>
        </is>
      </c>
    </row>
    <row r="4">
      <c r="A4" s="4" t="inlineStr">
        <is>
          <t>Segment information</t>
        </is>
      </c>
      <c r="B4" s="4" t="inlineStr">
        <is>
          <t xml:space="preserve">Properties, plants and equipment, net: June 30, 2021 December 31, 2020 Antimony United States $ 1,621,955 $ 1,637,738 Mexico 7,355,204 7,635,410 Subtotal Antimony 8,977,159 9,273,148 Precious metals 915,402 933,885 Zeolite 1,005,753 1,018,561 Total $ 10,898,313 $ 11,225,594 </t>
        </is>
      </c>
    </row>
    <row r="5">
      <c r="A5" s="4" t="inlineStr">
        <is>
          <t>Summary of capital expenditure</t>
        </is>
      </c>
      <c r="B5" s="4" t="inlineStr">
        <is>
          <t xml:space="preserve"> For the Three Months Ended For the Six Months Ended Capital expenditures: June 30, 2021 June 30, 2020 June 30, 2021 June 30, 2020 Antimony United States $ - $ 9,327 $ - $ 32,448 Mexico 4,872 3,897 9,744 30,662 Subtotal Antimony 4,872 13,224 9,744 63,110 Precious Metals 18,921 82,324 37,347 120,845 Zeolite 68,036 8,347 68,036 16,211 Total $ 91,829 $ 103,895 $ 115,127 $ 200,166 </t>
        </is>
      </c>
    </row>
    <row r="6">
      <c r="A6" s="4" t="inlineStr">
        <is>
          <t>Summary of segement operation</t>
        </is>
      </c>
      <c r="B6" s="4" t="inlineStr">
        <is>
          <t>Segment Operations for the three Antimony Antimony Total Precious Bear River months ended June 30, 2021 USAC Mexico Antimony Metals Zeolite Totals Total revenues $ 1,428,939 $ - $ 1,428,939 $ 130,195 $ 716,428 $ 2,275,562 Depreciation and amortization 7,893 144,999 152,892 28,226 38,826 219,944 Income (loss) from operations 99,642 (575,363 ) (475,721 ) 101,969 141,562 (232,190 ) Other income (expense): 456,725 113,422 570,147 - (816 ) 569,331 NET INCOME (LOSS) $ 556,367 $ (461,941 ) $ 94,426 $ 101,969 $ 140,746 $ 337,141 Segment Operations for the three Antimony Antimony Total Precious Bear River months ended June 30, 2020 USAC Mexico Antimony Metals Zeolite Totals Total revenues $ 910,484 $ - $ 910,484 $ 61,992 $ 612,715 $ 1,585,191 Depreciation and amortization 7,394 146,101 153,495 20,683 49,189 223,367 Income (loss) from operations 126,208 (559,575 ) (433,367 ) 41,308 114,184 (277,875 ) Other income (expense): 4,739 - 4,739 - (1,147 ) 3,592 NET INCOME (LOSS) $ 130,947 $ (559,575 ) $ (428,628 ) $ 41,308 $ 113,037 $ (274,283 ) Segment Operations for the six Antimony Antimony Total Precious Bear River months ended June 30, 2021 USAC Mexico Antimony Metals Zeolite Totals Total revenues $ 2,086,046 $ - $ 2,086,046 $ 206,428 $ 1,236,375 $ 3,528,849 Depreciation and amortization 15,784 289,951 305,735 55,830 80,843 442,408 Income (loss) from operations (119,027 ) (813,931 ) (932,958 ) 150,598 208,444 (573,916 ) Other income (expense): 463,360 113,422 576,782 - (1,213 ) 575,569 NET INCOME (LOSS) $ 344,333 $ (700,509 ) $ (356,176 ) $ 150,598 $ 207,231 $ 1,653 Segment Operations for the six Antimony Antimony Total Precious Bear River months ended June 30, 2020 USAC Mexico Antimony Metals Zeolite Totals Total revenues $ 2,031,909 $ - $ 2,031,909 $ 124,198 $ 1,172,075 $ 3,328,182 Depreciation and amortization 14,789 292,199 306,988 44,281 98,379 449,648 Income (loss) from operations 365,559 (1,278,641 ) (913,082 ) 79,917 250,352 (582,813 ) Other income (expense): 1,824 - 1,824 - (2,176 ) (352 ) NET INCOME (LOSS) $ 367,383 $ (1,278,641 ) $ (911,258 ) $ 79,917 $ 248,176 $ (583,1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Basis of Presentation (Details Narrative) - USD ($)</t>
        </is>
      </c>
      <c r="B1" s="2" t="inlineStr">
        <is>
          <t>6 Months Ended</t>
        </is>
      </c>
    </row>
    <row r="2">
      <c r="B2" s="2" t="inlineStr">
        <is>
          <t>Jun. 30, 2021</t>
        </is>
      </c>
      <c r="C2" s="2" t="inlineStr">
        <is>
          <t>Dec. 31, 2020</t>
        </is>
      </c>
    </row>
    <row r="3">
      <c r="A3" s="3" t="inlineStr">
        <is>
          <t>Basis of Presentation</t>
        </is>
      </c>
    </row>
    <row r="4">
      <c r="A4" s="4" t="inlineStr">
        <is>
          <t>Working capital</t>
        </is>
      </c>
      <c r="B4" s="6" t="n">
        <v>21600000</v>
      </c>
    </row>
    <row r="5">
      <c r="A5" s="4" t="inlineStr">
        <is>
          <t>Accumulated deficit</t>
        </is>
      </c>
      <c r="B5" s="5" t="n">
        <v>-32649141</v>
      </c>
      <c r="C5" s="6" t="n">
        <v>-32650794</v>
      </c>
    </row>
    <row r="6">
      <c r="A6" s="4" t="inlineStr">
        <is>
          <t>Proceeds from Sale of Common Stock</t>
        </is>
      </c>
      <c r="B6" s="5" t="n">
        <v>23300000</v>
      </c>
    </row>
    <row r="7">
      <c r="A7" s="4" t="inlineStr">
        <is>
          <t>Proceeds from exercise of stock purchase warrants</t>
        </is>
      </c>
      <c r="B7" s="6" t="n">
        <v>18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Loss) Per Common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 available to shareholders</t>
        </is>
      </c>
      <c r="B4" s="6" t="n">
        <v>324979</v>
      </c>
      <c r="C4" s="6" t="n">
        <v>-286445</v>
      </c>
      <c r="D4" s="6" t="n">
        <v>-22672</v>
      </c>
      <c r="E4" s="6" t="n">
        <v>-607490</v>
      </c>
    </row>
    <row r="5">
      <c r="A5" s="3" t="inlineStr">
        <is>
          <t>Denominator:</t>
        </is>
      </c>
    </row>
    <row r="6">
      <c r="A6" s="4" t="inlineStr">
        <is>
          <t>Basic weighted average shares outstanding</t>
        </is>
      </c>
      <c r="B6" s="5" t="n">
        <v>99513378</v>
      </c>
      <c r="C6" s="5" t="n">
        <v>69937144</v>
      </c>
      <c r="D6" s="5" t="n">
        <v>106315419</v>
      </c>
      <c r="E6" s="5" t="n">
        <v>70177677</v>
      </c>
    </row>
    <row r="7">
      <c r="A7" s="4" t="inlineStr">
        <is>
          <t>Diluted weighted average shares outstanding</t>
        </is>
      </c>
      <c r="B7" s="5" t="n">
        <v>99513378</v>
      </c>
      <c r="C7" s="5" t="n">
        <v>69937144</v>
      </c>
      <c r="D7" s="5" t="n">
        <v>108696704</v>
      </c>
      <c r="E7" s="5" t="n">
        <v>70177677</v>
      </c>
    </row>
    <row r="8">
      <c r="A8" s="4" t="inlineStr">
        <is>
          <t>Incremental shares</t>
        </is>
      </c>
      <c r="B8" s="5" t="n">
        <v>2381285</v>
      </c>
      <c r="E8" s="5" t="n">
        <v>0</v>
      </c>
    </row>
    <row r="9">
      <c r="A9" s="3" t="inlineStr">
        <is>
          <t>Net income (loss) per common share:</t>
        </is>
      </c>
    </row>
    <row r="10">
      <c r="A10" s="4" t="inlineStr">
        <is>
          <t>Basic EPS</t>
        </is>
      </c>
      <c r="B10" s="6" t="n">
        <v>0</v>
      </c>
      <c r="C10" s="7" t="n">
        <v>-0.01</v>
      </c>
      <c r="D10" s="6" t="n">
        <v>0</v>
      </c>
      <c r="E10" s="7" t="n">
        <v>-0.01</v>
      </c>
    </row>
    <row r="11">
      <c r="A11" s="4" t="inlineStr">
        <is>
          <t>Diluted EPS</t>
        </is>
      </c>
      <c r="B11" s="6" t="n">
        <v>0</v>
      </c>
      <c r="C11" s="7" t="n">
        <v>-0.01</v>
      </c>
      <c r="D11" s="6" t="n">
        <v>0</v>
      </c>
      <c r="E11" s="7" t="n">
        <v>-0.0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1</t>
        </is>
      </c>
      <c r="C1" s="2" t="inlineStr">
        <is>
          <t>Dec. 31, 2020</t>
        </is>
      </c>
    </row>
    <row r="2">
      <c r="A2" s="4" t="inlineStr">
        <is>
          <t>Common stock, par value</t>
        </is>
      </c>
      <c r="B2" s="7" t="n">
        <v>0.01</v>
      </c>
      <c r="C2" s="7" t="n">
        <v>0.01</v>
      </c>
    </row>
    <row r="3">
      <c r="A3" s="4" t="inlineStr">
        <is>
          <t>Common stock, authorized shares</t>
        </is>
      </c>
      <c r="B3" s="5" t="n">
        <v>150000000</v>
      </c>
      <c r="C3" s="5" t="n">
        <v>150000000</v>
      </c>
    </row>
    <row r="4">
      <c r="A4" s="4" t="inlineStr">
        <is>
          <t>Common stock, issued shares</t>
        </is>
      </c>
      <c r="B4" s="5" t="n">
        <v>106005234</v>
      </c>
      <c r="C4" s="5" t="n">
        <v>75949757</v>
      </c>
    </row>
    <row r="5">
      <c r="A5" s="4" t="inlineStr">
        <is>
          <t>Common stock, outstanding shares</t>
        </is>
      </c>
      <c r="B5" s="5" t="n">
        <v>106005234</v>
      </c>
      <c r="C5" s="5" t="n">
        <v>75949757</v>
      </c>
    </row>
    <row r="6">
      <c r="A6" s="4" t="inlineStr">
        <is>
          <t>Series A</t>
        </is>
      </c>
    </row>
    <row r="7">
      <c r="A7" s="4" t="inlineStr">
        <is>
          <t>Preferred stock, par value</t>
        </is>
      </c>
      <c r="B7" s="7" t="n">
        <v>0.01</v>
      </c>
      <c r="C7" s="6" t="n">
        <v>10000000</v>
      </c>
    </row>
    <row r="8">
      <c r="A8" s="4" t="inlineStr">
        <is>
          <t>Preferred stock, authorized shares</t>
        </is>
      </c>
      <c r="B8" s="5" t="n">
        <v>10000000</v>
      </c>
      <c r="C8" s="5" t="n">
        <v>10000000</v>
      </c>
    </row>
    <row r="9">
      <c r="A9" s="4" t="inlineStr">
        <is>
          <t>Preferred stock, issued shares</t>
        </is>
      </c>
      <c r="B9" s="5" t="n">
        <v>0</v>
      </c>
      <c r="C9" s="5" t="n">
        <v>0</v>
      </c>
    </row>
    <row r="10">
      <c r="A10" s="4" t="inlineStr">
        <is>
          <t>Preferred stock, outstanding shares</t>
        </is>
      </c>
      <c r="B10" s="5" t="n">
        <v>0</v>
      </c>
      <c r="C10" s="5" t="n">
        <v>0</v>
      </c>
    </row>
    <row r="11">
      <c r="A11" s="4" t="inlineStr">
        <is>
          <t>Series B</t>
        </is>
      </c>
    </row>
    <row r="12">
      <c r="A12" s="4" t="inlineStr">
        <is>
          <t>Preferred stock, par value</t>
        </is>
      </c>
      <c r="B12" s="7" t="n">
        <v>0.01</v>
      </c>
      <c r="C12" s="7" t="n">
        <v>0.01</v>
      </c>
    </row>
    <row r="13">
      <c r="A13" s="4" t="inlineStr">
        <is>
          <t>Preferred stock, authorized shares</t>
        </is>
      </c>
      <c r="B13" s="5" t="n">
        <v>10000000</v>
      </c>
      <c r="C13" s="5" t="n">
        <v>10000000</v>
      </c>
    </row>
    <row r="14">
      <c r="A14" s="4" t="inlineStr">
        <is>
          <t>Preferred stock, issued shares</t>
        </is>
      </c>
      <c r="B14" s="5" t="n">
        <v>750000</v>
      </c>
      <c r="C14" s="5" t="n">
        <v>750000</v>
      </c>
    </row>
    <row r="15">
      <c r="A15" s="4" t="inlineStr">
        <is>
          <t>Preferred stock, outstanding shares</t>
        </is>
      </c>
      <c r="B15" s="5" t="n">
        <v>750000</v>
      </c>
      <c r="C15" s="5" t="n">
        <v>750000</v>
      </c>
    </row>
    <row r="16">
      <c r="A16" s="4" t="inlineStr">
        <is>
          <t>Preferred stock liquidation preference</t>
        </is>
      </c>
      <c r="B16" s="6" t="n">
        <v>945000</v>
      </c>
      <c r="C16" s="6" t="n">
        <v>937500</v>
      </c>
    </row>
    <row r="17">
      <c r="A17" s="4" t="inlineStr">
        <is>
          <t>Series C</t>
        </is>
      </c>
    </row>
    <row r="18">
      <c r="A18" s="4" t="inlineStr">
        <is>
          <t>Preferred stock, par value</t>
        </is>
      </c>
      <c r="B18" s="7" t="n">
        <v>0.01</v>
      </c>
      <c r="C18" s="7" t="n">
        <v>0.01</v>
      </c>
    </row>
    <row r="19">
      <c r="A19" s="4" t="inlineStr">
        <is>
          <t>Preferred stock, authorized shares</t>
        </is>
      </c>
      <c r="B19" s="5" t="n">
        <v>10000000</v>
      </c>
      <c r="C19" s="5" t="n">
        <v>10000000</v>
      </c>
    </row>
    <row r="20">
      <c r="A20" s="4" t="inlineStr">
        <is>
          <t>Preferred stock, issued shares</t>
        </is>
      </c>
      <c r="B20" s="5" t="n">
        <v>177904</v>
      </c>
      <c r="C20" s="5" t="n">
        <v>177904</v>
      </c>
    </row>
    <row r="21">
      <c r="A21" s="4" t="inlineStr">
        <is>
          <t>Preferred stock, outstanding shares</t>
        </is>
      </c>
      <c r="B21" s="5" t="n">
        <v>177904</v>
      </c>
      <c r="C21" s="5" t="n">
        <v>177904</v>
      </c>
    </row>
    <row r="22">
      <c r="A22" s="4" t="inlineStr">
        <is>
          <t>Preferred stock liquidation preference</t>
        </is>
      </c>
      <c r="B22" s="6" t="n">
        <v>97847</v>
      </c>
      <c r="C22" s="6" t="n">
        <v>97847</v>
      </c>
    </row>
    <row r="23">
      <c r="A23" s="4" t="inlineStr">
        <is>
          <t>Series D</t>
        </is>
      </c>
    </row>
    <row r="24">
      <c r="A24" s="4" t="inlineStr">
        <is>
          <t>Preferred stock, par value</t>
        </is>
      </c>
      <c r="B24" s="7" t="n">
        <v>0.01</v>
      </c>
      <c r="C24" s="7" t="n">
        <v>0.01</v>
      </c>
    </row>
    <row r="25">
      <c r="A25" s="4" t="inlineStr">
        <is>
          <t>Preferred stock, authorized shares</t>
        </is>
      </c>
      <c r="B25" s="5" t="n">
        <v>10000000</v>
      </c>
      <c r="C25" s="5" t="n">
        <v>10000000</v>
      </c>
    </row>
    <row r="26">
      <c r="A26" s="4" t="inlineStr">
        <is>
          <t>Preferred stock, issued shares</t>
        </is>
      </c>
      <c r="B26" s="5" t="n">
        <v>1751005</v>
      </c>
      <c r="C26" s="5" t="n">
        <v>1751005</v>
      </c>
    </row>
    <row r="27">
      <c r="A27" s="4" t="inlineStr">
        <is>
          <t>Preferred stock, outstanding shares</t>
        </is>
      </c>
      <c r="B27" s="5" t="n">
        <v>1751005</v>
      </c>
      <c r="C27" s="5" t="n">
        <v>1751005</v>
      </c>
    </row>
    <row r="28">
      <c r="A28" s="4" t="inlineStr">
        <is>
          <t>Preferred stock liquidation preference</t>
        </is>
      </c>
      <c r="B28" s="6" t="n">
        <v>5084770</v>
      </c>
      <c r="C28" s="6" t="n">
        <v>5043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2275562</v>
      </c>
      <c r="C3" s="6" t="n">
        <v>1585191</v>
      </c>
      <c r="D3" s="6" t="n">
        <v>3528849</v>
      </c>
      <c r="E3" s="6" t="n">
        <v>3328182</v>
      </c>
    </row>
    <row r="4">
      <c r="A4" s="4" t="inlineStr">
        <is>
          <t>Antimony</t>
        </is>
      </c>
    </row>
    <row r="5">
      <c r="A5" s="4" t="inlineStr">
        <is>
          <t>Revenues</t>
        </is>
      </c>
      <c r="B5" s="5" t="n">
        <v>1428939</v>
      </c>
      <c r="C5" s="5" t="n">
        <v>910484</v>
      </c>
      <c r="D5" s="5" t="n">
        <v>2086046</v>
      </c>
      <c r="E5" s="5" t="n">
        <v>2031909</v>
      </c>
    </row>
    <row r="6">
      <c r="A6" s="4" t="inlineStr">
        <is>
          <t>Zeolite</t>
        </is>
      </c>
    </row>
    <row r="7">
      <c r="A7" s="4" t="inlineStr">
        <is>
          <t>Revenues</t>
        </is>
      </c>
      <c r="B7" s="5" t="n">
        <v>716428</v>
      </c>
      <c r="C7" s="5" t="n">
        <v>612715</v>
      </c>
      <c r="D7" s="5" t="n">
        <v>1236375</v>
      </c>
      <c r="E7" s="5" t="n">
        <v>1172075</v>
      </c>
    </row>
    <row r="8">
      <c r="A8" s="4" t="inlineStr">
        <is>
          <t>Precious Metals</t>
        </is>
      </c>
    </row>
    <row r="9">
      <c r="A9" s="4" t="inlineStr">
        <is>
          <t>Revenues</t>
        </is>
      </c>
      <c r="B9" s="6" t="n">
        <v>130195</v>
      </c>
      <c r="C9" s="6" t="n">
        <v>61992</v>
      </c>
      <c r="D9" s="6" t="n">
        <v>206428</v>
      </c>
      <c r="E9" s="6" t="n">
        <v>12419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Recognition (Details 1)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2275562</v>
      </c>
      <c r="C3" s="6" t="n">
        <v>1585191</v>
      </c>
      <c r="D3" s="6" t="n">
        <v>3528849</v>
      </c>
      <c r="E3" s="6" t="n">
        <v>3328182</v>
      </c>
    </row>
    <row r="4">
      <c r="A4" s="4" t="inlineStr">
        <is>
          <t>United States</t>
        </is>
      </c>
    </row>
    <row r="5">
      <c r="A5" s="4" t="inlineStr">
        <is>
          <t>Revenues</t>
        </is>
      </c>
      <c r="B5" s="5" t="n">
        <v>1983443</v>
      </c>
      <c r="C5" s="5" t="n">
        <v>1436047</v>
      </c>
      <c r="D5" s="5" t="n">
        <v>3148956</v>
      </c>
      <c r="E5" s="5" t="n">
        <v>3002284</v>
      </c>
    </row>
    <row r="6">
      <c r="A6" s="4" t="inlineStr">
        <is>
          <t>Canada</t>
        </is>
      </c>
    </row>
    <row r="7">
      <c r="A7" s="4" t="inlineStr">
        <is>
          <t>Revenues</t>
        </is>
      </c>
      <c r="B7" s="6" t="n">
        <v>292119</v>
      </c>
      <c r="C7" s="6" t="n">
        <v>149144</v>
      </c>
      <c r="D7" s="6" t="n">
        <v>379893</v>
      </c>
      <c r="E7" s="6" t="n">
        <v>32589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Recognition (Details 2)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ales to three major customers</t>
        </is>
      </c>
      <c r="B3" s="6" t="n">
        <v>1278822</v>
      </c>
      <c r="C3" s="6" t="n">
        <v>176081</v>
      </c>
      <c r="D3" s="6" t="n">
        <v>1904641</v>
      </c>
      <c r="E3" s="6" t="n">
        <v>1027354</v>
      </c>
    </row>
    <row r="4">
      <c r="A4" s="4" t="inlineStr">
        <is>
          <t>Total percentage of revenue</t>
        </is>
      </c>
      <c r="B4" s="4" t="inlineStr">
        <is>
          <t>56.20%</t>
        </is>
      </c>
      <c r="C4" s="4" t="inlineStr">
        <is>
          <t>11.11%</t>
        </is>
      </c>
      <c r="D4" s="4" t="inlineStr">
        <is>
          <t>53.97%</t>
        </is>
      </c>
      <c r="E4" s="4" t="inlineStr">
        <is>
          <t>30.87%</t>
        </is>
      </c>
    </row>
    <row r="5">
      <c r="A5" s="4" t="inlineStr">
        <is>
          <t>Company A</t>
        </is>
      </c>
    </row>
    <row r="6">
      <c r="A6" s="4" t="inlineStr">
        <is>
          <t>Sales to largest customers</t>
        </is>
      </c>
      <c r="B6" s="6" t="n">
        <v>191421</v>
      </c>
      <c r="C6" s="6" t="n">
        <v>176081</v>
      </c>
      <c r="D6" s="6" t="n">
        <v>489571</v>
      </c>
      <c r="E6" s="6" t="n">
        <v>290372</v>
      </c>
    </row>
    <row r="7">
      <c r="A7" s="4" t="inlineStr">
        <is>
          <t>Company B</t>
        </is>
      </c>
    </row>
    <row r="8">
      <c r="A8" s="4" t="inlineStr">
        <is>
          <t>Sales to largest customers</t>
        </is>
      </c>
      <c r="B8" s="5" t="n">
        <v>702597</v>
      </c>
      <c r="C8" s="5" t="n">
        <v>0</v>
      </c>
      <c r="D8" s="5" t="n">
        <v>702597</v>
      </c>
      <c r="E8" s="5" t="n">
        <v>213322</v>
      </c>
    </row>
    <row r="9">
      <c r="A9" s="4" t="inlineStr">
        <is>
          <t>Company C</t>
        </is>
      </c>
    </row>
    <row r="10">
      <c r="A10" s="4" t="inlineStr">
        <is>
          <t>Sales to three major customers</t>
        </is>
      </c>
      <c r="D10" s="5" t="n">
        <v>0</v>
      </c>
      <c r="E10" s="5" t="n">
        <v>106161</v>
      </c>
    </row>
    <row r="11">
      <c r="A11" s="4" t="inlineStr">
        <is>
          <t>Sales to largest customers</t>
        </is>
      </c>
      <c r="B11" s="5" t="n">
        <v>190557</v>
      </c>
      <c r="C11" s="5" t="n">
        <v>0</v>
      </c>
      <c r="D11" s="5" t="n">
        <v>518226</v>
      </c>
      <c r="E11" s="5" t="n">
        <v>523660</v>
      </c>
    </row>
    <row r="12">
      <c r="A12" s="4" t="inlineStr">
        <is>
          <t>Company D</t>
        </is>
      </c>
    </row>
    <row r="13">
      <c r="A13" s="4" t="inlineStr">
        <is>
          <t>Sales to largest customers</t>
        </is>
      </c>
      <c r="B13" s="6" t="n">
        <v>194247</v>
      </c>
      <c r="C13" s="6" t="n">
        <v>0</v>
      </c>
      <c r="D13" s="6" t="n">
        <v>194247</v>
      </c>
      <c r="E13"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Revenue Recognition (Details 3) - USD ($)</t>
        </is>
      </c>
      <c r="B1" s="2" t="inlineStr">
        <is>
          <t>6 Months Ended</t>
        </is>
      </c>
      <c r="C1" s="2" t="inlineStr">
        <is>
          <t>12 Months Ended</t>
        </is>
      </c>
    </row>
    <row r="2">
      <c r="B2" s="2" t="inlineStr">
        <is>
          <t>Jun. 30, 2021</t>
        </is>
      </c>
      <c r="C2" s="2" t="inlineStr">
        <is>
          <t>Dec. 31, 2020</t>
        </is>
      </c>
    </row>
    <row r="3">
      <c r="A3" s="4" t="inlineStr">
        <is>
          <t>Accounts receivable</t>
        </is>
      </c>
      <c r="B3" s="6" t="n">
        <v>234166</v>
      </c>
      <c r="C3" s="6" t="n">
        <v>68055</v>
      </c>
    </row>
    <row r="4">
      <c r="A4" s="4" t="inlineStr">
        <is>
          <t>Percentage of Total Receivables</t>
        </is>
      </c>
      <c r="B4" s="4" t="inlineStr">
        <is>
          <t>38.94%</t>
        </is>
      </c>
      <c r="C4" s="4" t="inlineStr">
        <is>
          <t>28.52%</t>
        </is>
      </c>
    </row>
    <row r="5">
      <c r="A5" s="4" t="inlineStr">
        <is>
          <t>Company B</t>
        </is>
      </c>
    </row>
    <row r="6">
      <c r="A6" s="4" t="inlineStr">
        <is>
          <t>Accounts receivable</t>
        </is>
      </c>
      <c r="B6" s="6" t="n">
        <v>172841</v>
      </c>
      <c r="C6" s="6" t="n">
        <v>0</v>
      </c>
    </row>
    <row r="7">
      <c r="A7" s="4" t="inlineStr">
        <is>
          <t>Company E</t>
        </is>
      </c>
    </row>
    <row r="8">
      <c r="A8" s="4" t="inlineStr">
        <is>
          <t>Accounts receivable</t>
        </is>
      </c>
      <c r="B8" s="5" t="n">
        <v>27716</v>
      </c>
      <c r="C8" s="5" t="n">
        <v>0</v>
      </c>
    </row>
    <row r="9">
      <c r="A9" s="4" t="inlineStr">
        <is>
          <t>Company F</t>
        </is>
      </c>
    </row>
    <row r="10">
      <c r="A10" s="4" t="inlineStr">
        <is>
          <t>Accounts receivable</t>
        </is>
      </c>
      <c r="B10" s="6" t="n">
        <v>33609</v>
      </c>
      <c r="C10" s="6" t="n">
        <v>6805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venue Recognition (Details Narrative) - USD ($)</t>
        </is>
      </c>
      <c r="B1" s="2" t="inlineStr">
        <is>
          <t>Jun. 30, 2021</t>
        </is>
      </c>
      <c r="C1" s="2" t="inlineStr">
        <is>
          <t>Dec. 31, 2020</t>
        </is>
      </c>
    </row>
    <row r="2">
      <c r="A2" s="3" t="inlineStr">
        <is>
          <t>Revenue Recognition</t>
        </is>
      </c>
    </row>
    <row r="3">
      <c r="A3" s="4" t="inlineStr">
        <is>
          <t>Accounts receivable</t>
        </is>
      </c>
      <c r="B3" s="6" t="n">
        <v>601315</v>
      </c>
      <c r="C3" s="6" t="n">
        <v>2386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1</t>
        </is>
      </c>
      <c r="C1" s="2" t="inlineStr">
        <is>
          <t>Dec. 31, 2020</t>
        </is>
      </c>
    </row>
    <row r="2">
      <c r="A2" s="4" t="inlineStr">
        <is>
          <t>Inventories</t>
        </is>
      </c>
      <c r="B2" s="6" t="n">
        <v>566711</v>
      </c>
      <c r="C2" s="6" t="n">
        <v>650213</v>
      </c>
    </row>
    <row r="3">
      <c r="A3" s="4" t="inlineStr">
        <is>
          <t>Antimony Oxide</t>
        </is>
      </c>
    </row>
    <row r="4">
      <c r="A4" s="4" t="inlineStr">
        <is>
          <t>Inventories</t>
        </is>
      </c>
      <c r="B4" s="5" t="n">
        <v>216020</v>
      </c>
      <c r="C4" s="5" t="n">
        <v>67377</v>
      </c>
    </row>
    <row r="5">
      <c r="A5" s="4" t="inlineStr">
        <is>
          <t>Antimony Metal</t>
        </is>
      </c>
    </row>
    <row r="6">
      <c r="A6" s="4" t="inlineStr">
        <is>
          <t>Inventories</t>
        </is>
      </c>
      <c r="B6" s="5" t="n">
        <v>0</v>
      </c>
      <c r="C6" s="5" t="n">
        <v>268100</v>
      </c>
    </row>
    <row r="7">
      <c r="A7" s="4" t="inlineStr">
        <is>
          <t>Zeolite</t>
        </is>
      </c>
    </row>
    <row r="8">
      <c r="A8" s="4" t="inlineStr">
        <is>
          <t>Inventories</t>
        </is>
      </c>
      <c r="B8" s="5" t="n">
        <v>165568</v>
      </c>
      <c r="C8" s="5" t="n">
        <v>218856</v>
      </c>
    </row>
    <row r="9">
      <c r="A9" s="4" t="inlineStr">
        <is>
          <t>Antimony Ore</t>
        </is>
      </c>
    </row>
    <row r="10">
      <c r="A10" s="4" t="inlineStr">
        <is>
          <t>Inventories</t>
        </is>
      </c>
      <c r="B10" s="5" t="n">
        <v>185123</v>
      </c>
      <c r="C10" s="5" t="n">
        <v>95880</v>
      </c>
    </row>
    <row r="11">
      <c r="A11" s="4" t="inlineStr">
        <is>
          <t>Antimony</t>
        </is>
      </c>
    </row>
    <row r="12">
      <c r="A12" s="4" t="inlineStr">
        <is>
          <t>Inventories</t>
        </is>
      </c>
      <c r="B12" s="6" t="n">
        <v>401143</v>
      </c>
      <c r="C12" s="6" t="n">
        <v>4313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mmitments and Contingencies</t>
        </is>
      </c>
    </row>
    <row r="4">
      <c r="A4" s="4" t="inlineStr">
        <is>
          <t>Royalty expense</t>
        </is>
      </c>
      <c r="B4" s="6" t="n">
        <v>69437</v>
      </c>
      <c r="C4" s="6" t="n">
        <v>61468</v>
      </c>
      <c r="D4" s="6" t="n">
        <v>131567</v>
      </c>
      <c r="E4" s="6" t="n">
        <v>125618</v>
      </c>
    </row>
    <row r="5">
      <c r="A5" s="4" t="inlineStr">
        <is>
          <t>Accrued royalties payable</t>
        </is>
      </c>
      <c r="B5" s="6" t="n">
        <v>348734</v>
      </c>
      <c r="D5" s="6" t="n">
        <v>348734</v>
      </c>
      <c r="F5" s="6" t="n">
        <v>43498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otes Payable to Bank (Details) - USD ($)</t>
        </is>
      </c>
      <c r="B1" s="2" t="inlineStr">
        <is>
          <t>Jun. 30, 2021</t>
        </is>
      </c>
      <c r="C1" s="2" t="inlineStr">
        <is>
          <t>Dec. 31, 2020</t>
        </is>
      </c>
    </row>
    <row r="2">
      <c r="A2" s="4" t="inlineStr">
        <is>
          <t>Note payable to bank</t>
        </is>
      </c>
      <c r="B2" s="6" t="n">
        <v>0</v>
      </c>
      <c r="C2" s="6" t="n">
        <v>100000</v>
      </c>
    </row>
    <row r="3">
      <c r="A3" s="4" t="inlineStr">
        <is>
          <t>Promissory Note Payable 1</t>
        </is>
      </c>
    </row>
    <row r="4">
      <c r="A4" s="4" t="inlineStr">
        <is>
          <t>Note payable to bank</t>
        </is>
      </c>
      <c r="B4" s="5" t="n">
        <v>0</v>
      </c>
      <c r="C4" s="5" t="n">
        <v>99999</v>
      </c>
    </row>
    <row r="5">
      <c r="A5" s="4" t="inlineStr">
        <is>
          <t>Promissory Note Payable 2</t>
        </is>
      </c>
    </row>
    <row r="6">
      <c r="A6" s="4" t="inlineStr">
        <is>
          <t>Note payable to bank</t>
        </is>
      </c>
      <c r="B6" s="6" t="n">
        <v>0</v>
      </c>
      <c r="C6"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Notes Payable to Bank (Details Narrative) - USD ($)</t>
        </is>
      </c>
      <c r="B1" s="2" t="inlineStr">
        <is>
          <t>6 Months Ended</t>
        </is>
      </c>
    </row>
    <row r="2">
      <c r="B2" s="2" t="inlineStr">
        <is>
          <t>Jun. 30, 2021</t>
        </is>
      </c>
      <c r="C2" s="2" t="inlineStr">
        <is>
          <t>Jun. 30, 2020</t>
        </is>
      </c>
      <c r="D2" s="2" t="inlineStr">
        <is>
          <t>Dec. 31, 2020</t>
        </is>
      </c>
    </row>
    <row r="3">
      <c r="A3" s="3" t="inlineStr">
        <is>
          <t>Notes Payable to Bank</t>
        </is>
      </c>
    </row>
    <row r="4">
      <c r="A4" s="4" t="inlineStr">
        <is>
          <t>Proceeds from redemption of certificates of deposit</t>
        </is>
      </c>
      <c r="B4" s="6" t="n">
        <v>210184</v>
      </c>
      <c r="C4" s="6" t="n">
        <v>0</v>
      </c>
    </row>
    <row r="5">
      <c r="A5" s="4" t="inlineStr">
        <is>
          <t>Certificate of Deposit</t>
        </is>
      </c>
      <c r="B5" s="6" t="n">
        <v>44028</v>
      </c>
      <c r="D5" s="6" t="n">
        <v>2542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14" customWidth="1" min="2" max="2"/>
    <col width="14" customWidth="1" min="3" max="3"/>
  </cols>
  <sheetData>
    <row r="1">
      <c r="A1" s="1" t="inlineStr">
        <is>
          <t>Debt (Details) - USD ($)</t>
        </is>
      </c>
      <c r="B1" s="2" t="inlineStr">
        <is>
          <t>Jun. 30, 2021</t>
        </is>
      </c>
      <c r="C1" s="2" t="inlineStr">
        <is>
          <t>Dec. 31, 2020</t>
        </is>
      </c>
    </row>
    <row r="2">
      <c r="A2" s="4" t="inlineStr">
        <is>
          <t>Total debt</t>
        </is>
      </c>
      <c r="B2" s="6" t="n">
        <v>58500</v>
      </c>
      <c r="C2" s="6" t="n">
        <v>86426</v>
      </c>
    </row>
    <row r="3">
      <c r="A3" s="4" t="inlineStr">
        <is>
          <t>Less current portion</t>
        </is>
      </c>
      <c r="B3" s="5" t="n">
        <v>-25300</v>
      </c>
      <c r="C3" s="5" t="n">
        <v>-52122</v>
      </c>
    </row>
    <row r="4">
      <c r="A4" s="4" t="inlineStr">
        <is>
          <t>Long-term portion</t>
        </is>
      </c>
      <c r="B4" s="5" t="n">
        <v>33200</v>
      </c>
      <c r="C4" s="5" t="n">
        <v>34304</v>
      </c>
    </row>
    <row r="5">
      <c r="A5" s="4" t="inlineStr">
        <is>
          <t>Phyllis Rice</t>
        </is>
      </c>
    </row>
    <row r="6">
      <c r="A6" s="4" t="inlineStr">
        <is>
          <t>Total debt</t>
        </is>
      </c>
      <c r="B6" s="5" t="n">
        <v>0</v>
      </c>
      <c r="C6" s="5" t="n">
        <v>2146</v>
      </c>
    </row>
    <row r="7">
      <c r="A7" s="4" t="inlineStr">
        <is>
          <t>Cat Financial Services</t>
        </is>
      </c>
    </row>
    <row r="8">
      <c r="A8" s="4" t="inlineStr">
        <is>
          <t>Total debt</t>
        </is>
      </c>
      <c r="B8" s="5" t="n">
        <v>0</v>
      </c>
      <c r="C8" s="5" t="n">
        <v>17480</v>
      </c>
    </row>
    <row r="9">
      <c r="A9" s="4" t="inlineStr">
        <is>
          <t>Zeo Inc.</t>
        </is>
      </c>
    </row>
    <row r="10">
      <c r="A10" s="4" t="inlineStr">
        <is>
          <t>Total debt</t>
        </is>
      </c>
      <c r="B10" s="6" t="n">
        <v>58500</v>
      </c>
      <c r="C10" s="6" t="n">
        <v>66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Operations (Unaudited)</t>
        </is>
      </c>
    </row>
    <row r="4">
      <c r="A4" s="4" t="inlineStr">
        <is>
          <t>REVENUES</t>
        </is>
      </c>
      <c r="B4" s="6" t="n">
        <v>2275562</v>
      </c>
      <c r="C4" s="6" t="n">
        <v>1585191</v>
      </c>
      <c r="D4" s="6" t="n">
        <v>3528849</v>
      </c>
      <c r="E4" s="6" t="n">
        <v>3328182</v>
      </c>
    </row>
    <row r="5">
      <c r="A5" s="4" t="inlineStr">
        <is>
          <t>COST OF REVENUES</t>
        </is>
      </c>
      <c r="B5" s="5" t="n">
        <v>2079164</v>
      </c>
      <c r="C5" s="5" t="n">
        <v>1601252</v>
      </c>
      <c r="D5" s="5" t="n">
        <v>3120294</v>
      </c>
      <c r="E5" s="5" t="n">
        <v>3243066</v>
      </c>
    </row>
    <row r="6">
      <c r="A6" s="4" t="inlineStr">
        <is>
          <t>GROSS PROFIT (LOSS)</t>
        </is>
      </c>
      <c r="B6" s="5" t="n">
        <v>196398</v>
      </c>
      <c r="C6" s="5" t="n">
        <v>-16061</v>
      </c>
      <c r="D6" s="5" t="n">
        <v>408555</v>
      </c>
      <c r="E6" s="5" t="n">
        <v>85116</v>
      </c>
    </row>
    <row r="7">
      <c r="A7" s="3" t="inlineStr">
        <is>
          <t>OPERATING EXPENSES:</t>
        </is>
      </c>
    </row>
    <row r="8">
      <c r="A8" s="4" t="inlineStr">
        <is>
          <t>General and administrative</t>
        </is>
      </c>
      <c r="B8" s="5" t="n">
        <v>290111</v>
      </c>
      <c r="C8" s="5" t="n">
        <v>117959</v>
      </c>
      <c r="D8" s="5" t="n">
        <v>460161</v>
      </c>
      <c r="E8" s="5" t="n">
        <v>319922</v>
      </c>
    </row>
    <row r="9">
      <c r="A9" s="4" t="inlineStr">
        <is>
          <t>Salaries and benefits</t>
        </is>
      </c>
      <c r="B9" s="5" t="n">
        <v>77278</v>
      </c>
      <c r="C9" s="5" t="n">
        <v>111178</v>
      </c>
      <c r="D9" s="5" t="n">
        <v>153937</v>
      </c>
      <c r="E9" s="5" t="n">
        <v>206147</v>
      </c>
    </row>
    <row r="10">
      <c r="A10" s="4" t="inlineStr">
        <is>
          <t>Other operating expenses</t>
        </is>
      </c>
      <c r="B10" s="5" t="n">
        <v>0</v>
      </c>
      <c r="C10" s="5" t="n">
        <v>25</v>
      </c>
      <c r="D10" s="5" t="n">
        <v>184037</v>
      </c>
      <c r="E10" s="5" t="n">
        <v>24250</v>
      </c>
    </row>
    <row r="11">
      <c r="A11" s="4" t="inlineStr">
        <is>
          <t>Professional fees</t>
        </is>
      </c>
      <c r="B11" s="5" t="n">
        <v>61199</v>
      </c>
      <c r="C11" s="5" t="n">
        <v>32652</v>
      </c>
      <c r="D11" s="5" t="n">
        <v>184336</v>
      </c>
      <c r="E11" s="5" t="n">
        <v>117610</v>
      </c>
    </row>
    <row r="12">
      <c r="A12" s="4" t="inlineStr">
        <is>
          <t>TOTAL OPERATING EXPENSES</t>
        </is>
      </c>
      <c r="B12" s="5" t="n">
        <v>428588</v>
      </c>
      <c r="C12" s="5" t="n">
        <v>261814</v>
      </c>
      <c r="D12" s="5" t="n">
        <v>982471</v>
      </c>
      <c r="E12" s="5" t="n">
        <v>667929</v>
      </c>
    </row>
    <row r="13">
      <c r="A13" s="4" t="inlineStr">
        <is>
          <t>INCOME (LOSS) FROM OPERATIONS</t>
        </is>
      </c>
      <c r="B13" s="5" t="n">
        <v>-232190</v>
      </c>
      <c r="C13" s="5" t="n">
        <v>-277875</v>
      </c>
      <c r="D13" s="5" t="n">
        <v>-573916</v>
      </c>
      <c r="E13" s="5" t="n">
        <v>-582813</v>
      </c>
    </row>
    <row r="14">
      <c r="A14" s="3" t="inlineStr">
        <is>
          <t>OTHER INCOME (EXPENSE):</t>
        </is>
      </c>
    </row>
    <row r="15">
      <c r="A15" s="4" t="inlineStr">
        <is>
          <t>Interest income</t>
        </is>
      </c>
      <c r="B15" s="5" t="n">
        <v>13389</v>
      </c>
      <c r="C15" s="5" t="n">
        <v>31</v>
      </c>
      <c r="D15" s="5" t="n">
        <v>21882</v>
      </c>
      <c r="E15" s="5" t="n">
        <v>835</v>
      </c>
    </row>
    <row r="16">
      <c r="A16" s="4" t="inlineStr">
        <is>
          <t>Interest expense</t>
        </is>
      </c>
      <c r="B16" s="5" t="n">
        <v>-880</v>
      </c>
      <c r="C16" s="5" t="n">
        <v>-6439</v>
      </c>
      <c r="D16" s="5" t="n">
        <v>-3135</v>
      </c>
      <c r="E16" s="5" t="n">
        <v>-11187</v>
      </c>
    </row>
    <row r="17">
      <c r="A17" s="4" t="inlineStr">
        <is>
          <t>Gain on forgiveness of CARES Act debt (Note 14)</t>
        </is>
      </c>
      <c r="B17" s="5" t="n">
        <v>443400</v>
      </c>
      <c r="C17" s="5" t="n">
        <v>0</v>
      </c>
      <c r="D17" s="5" t="n">
        <v>443400</v>
      </c>
      <c r="E17" s="5" t="n">
        <v>0</v>
      </c>
    </row>
    <row r="18">
      <c r="A18" s="4" t="inlineStr">
        <is>
          <t>Grant income</t>
        </is>
      </c>
      <c r="B18" s="5" t="n">
        <v>0</v>
      </c>
      <c r="C18" s="5" t="n">
        <v>10000</v>
      </c>
      <c r="D18" s="5" t="n">
        <v>0</v>
      </c>
      <c r="E18" s="5" t="n">
        <v>10000</v>
      </c>
    </row>
    <row r="19">
      <c r="A19" s="4" t="inlineStr">
        <is>
          <t>Gain on settlement of Hillgrove advance (Note 12)</t>
        </is>
      </c>
      <c r="B19" s="5" t="n">
        <v>113422</v>
      </c>
      <c r="C19" s="5" t="n">
        <v>0</v>
      </c>
      <c r="D19" s="5" t="n">
        <v>113422</v>
      </c>
      <c r="E19" s="5" t="n">
        <v>0</v>
      </c>
    </row>
    <row r="20">
      <c r="A20" s="4" t="inlineStr">
        <is>
          <t>TOTAL OTHER INCOME (EXPENSE)</t>
        </is>
      </c>
      <c r="B20" s="5" t="n">
        <v>569331</v>
      </c>
      <c r="C20" s="5" t="n">
        <v>3592</v>
      </c>
      <c r="D20" s="5" t="n">
        <v>575569</v>
      </c>
      <c r="E20" s="5" t="n">
        <v>-352</v>
      </c>
    </row>
    <row r="21">
      <c r="A21" s="4" t="inlineStr">
        <is>
          <t>NET INCOME (LOSS)</t>
        </is>
      </c>
      <c r="B21" s="5" t="n">
        <v>337141</v>
      </c>
      <c r="C21" s="5" t="n">
        <v>-274283</v>
      </c>
      <c r="D21" s="5" t="n">
        <v>1653</v>
      </c>
      <c r="E21" s="5" t="n">
        <v>-583165</v>
      </c>
    </row>
    <row r="22">
      <c r="A22" s="4" t="inlineStr">
        <is>
          <t>Preferred dividends</t>
        </is>
      </c>
      <c r="B22" s="5" t="n">
        <v>-12162</v>
      </c>
      <c r="C22" s="5" t="n">
        <v>-12162</v>
      </c>
      <c r="D22" s="5" t="n">
        <v>-24325</v>
      </c>
      <c r="E22" s="5" t="n">
        <v>-24325</v>
      </c>
    </row>
    <row r="23">
      <c r="A23" s="4" t="inlineStr">
        <is>
          <t>Net income (loss) available to common stockholders</t>
        </is>
      </c>
      <c r="B23" s="6" t="n">
        <v>324979</v>
      </c>
      <c r="C23" s="6" t="n">
        <v>-286445</v>
      </c>
      <c r="D23" s="6" t="n">
        <v>-22672</v>
      </c>
      <c r="E23" s="6" t="n">
        <v>-607490</v>
      </c>
    </row>
    <row r="24">
      <c r="A24" s="3" t="inlineStr">
        <is>
          <t>Net loss per share of common stock</t>
        </is>
      </c>
    </row>
    <row r="25">
      <c r="A25" s="4" t="inlineStr">
        <is>
          <t>Basic and diluted</t>
        </is>
      </c>
      <c r="B25" s="6" t="n">
        <v>0</v>
      </c>
      <c r="C25" s="7" t="n">
        <v>-0.01</v>
      </c>
      <c r="D25" s="6" t="n">
        <v>0</v>
      </c>
      <c r="E25" s="7" t="n">
        <v>-0.01</v>
      </c>
    </row>
    <row r="26">
      <c r="A26" s="3" t="inlineStr">
        <is>
          <t>Weighted average shares outstanding:</t>
        </is>
      </c>
    </row>
    <row r="27">
      <c r="A27" s="4" t="inlineStr">
        <is>
          <t>Basic</t>
        </is>
      </c>
      <c r="B27" s="5" t="n">
        <v>99513378</v>
      </c>
      <c r="C27" s="5" t="n">
        <v>69937144</v>
      </c>
      <c r="D27" s="5" t="n">
        <v>106315419</v>
      </c>
      <c r="E27" s="5" t="n">
        <v>70177677</v>
      </c>
    </row>
    <row r="28">
      <c r="A28" s="4" t="inlineStr">
        <is>
          <t>Diluted</t>
        </is>
      </c>
      <c r="B28" s="5" t="n">
        <v>99513378</v>
      </c>
      <c r="C28" s="5" t="n">
        <v>69937144</v>
      </c>
      <c r="D28" s="5" t="n">
        <v>108696704</v>
      </c>
      <c r="E28" s="5" t="n">
        <v>701776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Debt (Details 1) - USD ($)</t>
        </is>
      </c>
      <c r="B1" s="2" t="inlineStr">
        <is>
          <t>Jun. 30, 2021</t>
        </is>
      </c>
      <c r="C1" s="2" t="inlineStr">
        <is>
          <t>Dec. 31, 2020</t>
        </is>
      </c>
    </row>
    <row r="2">
      <c r="A2" s="3" t="inlineStr">
        <is>
          <t>Debt</t>
        </is>
      </c>
    </row>
    <row r="3">
      <c r="A3" s="4" t="inlineStr">
        <is>
          <t>2022</t>
        </is>
      </c>
      <c r="B3" s="6" t="n">
        <v>25300</v>
      </c>
    </row>
    <row r="4">
      <c r="A4" s="4" t="inlineStr">
        <is>
          <t>2023</t>
        </is>
      </c>
      <c r="B4" s="5" t="n">
        <v>33200</v>
      </c>
    </row>
    <row r="5">
      <c r="A5" s="4" t="inlineStr">
        <is>
          <t>Total</t>
        </is>
      </c>
      <c r="B5" s="6" t="n">
        <v>58500</v>
      </c>
      <c r="C5" s="6" t="n">
        <v>864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Jun. 30, 2021</t>
        </is>
      </c>
      <c r="C2" s="2" t="inlineStr">
        <is>
          <t>Jun. 30, 2020</t>
        </is>
      </c>
      <c r="D2" s="2" t="inlineStr">
        <is>
          <t>Dec. 31, 2020</t>
        </is>
      </c>
    </row>
    <row r="3">
      <c r="A3" s="4" t="inlineStr">
        <is>
          <t>Payables to related party</t>
        </is>
      </c>
      <c r="B3" s="6" t="n">
        <v>16994</v>
      </c>
    </row>
    <row r="4">
      <c r="A4" s="4" t="inlineStr">
        <is>
          <t>Repayment of related party debt</t>
        </is>
      </c>
      <c r="B4" s="5" t="n">
        <v>56416</v>
      </c>
      <c r="C4" s="6" t="n">
        <v>46160</v>
      </c>
    </row>
    <row r="5">
      <c r="A5" s="4" t="inlineStr">
        <is>
          <t>Due to related parties</t>
        </is>
      </c>
      <c r="B5" s="5" t="n">
        <v>16994</v>
      </c>
      <c r="D5" s="6" t="n">
        <v>227432</v>
      </c>
    </row>
    <row r="6">
      <c r="A6" s="4" t="inlineStr">
        <is>
          <t>President and Chairman [Member]</t>
        </is>
      </c>
    </row>
    <row r="7">
      <c r="A7" s="4" t="inlineStr">
        <is>
          <t>Advances from related party</t>
        </is>
      </c>
      <c r="B7" s="5" t="n">
        <v>0</v>
      </c>
      <c r="D7" s="5" t="n">
        <v>56215</v>
      </c>
    </row>
    <row r="8">
      <c r="A8" s="4" t="inlineStr">
        <is>
          <t>Repayment of related party debt</t>
        </is>
      </c>
      <c r="B8" s="5" t="n">
        <v>56215</v>
      </c>
    </row>
    <row r="9">
      <c r="A9" s="4" t="inlineStr">
        <is>
          <t>Chief Executive Officer [Member]</t>
        </is>
      </c>
    </row>
    <row r="10">
      <c r="A10" s="4" t="inlineStr">
        <is>
          <t>Advances from related party</t>
        </is>
      </c>
      <c r="D10" s="5" t="n">
        <v>200</v>
      </c>
    </row>
    <row r="11">
      <c r="A11" s="4" t="inlineStr">
        <is>
          <t>Repayment of related party debt</t>
        </is>
      </c>
      <c r="B11" s="5" t="n">
        <v>200</v>
      </c>
    </row>
    <row r="12">
      <c r="A12" s="4" t="inlineStr">
        <is>
          <t>Mr. Lawrence</t>
        </is>
      </c>
    </row>
    <row r="13">
      <c r="A13" s="4" t="inlineStr">
        <is>
          <t>Due to related parties</t>
        </is>
      </c>
      <c r="B13" s="5" t="n">
        <v>0</v>
      </c>
      <c r="D13" s="6" t="n">
        <v>171017</v>
      </c>
    </row>
    <row r="14">
      <c r="A14" s="4" t="inlineStr">
        <is>
          <t>Reibursment for equipment</t>
        </is>
      </c>
      <c r="B14" s="6" t="n">
        <v>1710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Stockholders Equity (Details) - $ / shares</t>
        </is>
      </c>
      <c r="B1" s="2" t="inlineStr">
        <is>
          <t>6 Months Ended</t>
        </is>
      </c>
      <c r="C1" s="2" t="inlineStr">
        <is>
          <t>12 Months Ended</t>
        </is>
      </c>
    </row>
    <row r="2">
      <c r="B2" s="2" t="inlineStr">
        <is>
          <t>Jun. 30, 2021</t>
        </is>
      </c>
      <c r="C2" s="2" t="inlineStr">
        <is>
          <t>Dec. 31, 2020</t>
        </is>
      </c>
    </row>
    <row r="3">
      <c r="A3" s="4" t="inlineStr">
        <is>
          <t>Number of warrants, beginning</t>
        </is>
      </c>
      <c r="B3" s="5" t="n">
        <v>6194899</v>
      </c>
      <c r="C3" s="5" t="n">
        <v>702041</v>
      </c>
    </row>
    <row r="4">
      <c r="A4" s="4" t="inlineStr">
        <is>
          <t>Issued</t>
        </is>
      </c>
      <c r="B4" s="5" t="n">
        <v>10060500</v>
      </c>
      <c r="C4" s="5" t="n">
        <v>5742858</v>
      </c>
    </row>
    <row r="5">
      <c r="A5" s="4" t="inlineStr">
        <is>
          <t>Exercised</t>
        </is>
      </c>
      <c r="B5" s="5" t="n">
        <v>3765477</v>
      </c>
      <c r="C5" s="5" t="n">
        <v>250000</v>
      </c>
    </row>
    <row r="6">
      <c r="A6" s="4" t="inlineStr">
        <is>
          <t>Number of warrants, ending</t>
        </is>
      </c>
      <c r="B6" s="5" t="n">
        <v>12489922</v>
      </c>
      <c r="C6" s="5" t="n">
        <v>6194899</v>
      </c>
    </row>
    <row r="7">
      <c r="A7" s="4" t="inlineStr">
        <is>
          <t>Issued</t>
        </is>
      </c>
      <c r="C7" s="7" t="n">
        <v>0.46</v>
      </c>
    </row>
    <row r="8">
      <c r="A8" s="4" t="inlineStr">
        <is>
          <t>Exercised</t>
        </is>
      </c>
      <c r="C8" s="8" t="n">
        <v>0.25</v>
      </c>
    </row>
    <row r="9">
      <c r="A9" s="4" t="inlineStr">
        <is>
          <t>Minimum</t>
        </is>
      </c>
    </row>
    <row r="10">
      <c r="A10" s="4" t="inlineStr">
        <is>
          <t>Issued</t>
        </is>
      </c>
      <c r="B10" s="7" t="n">
        <v>0.46</v>
      </c>
    </row>
    <row r="11">
      <c r="A11" s="4" t="inlineStr">
        <is>
          <t>Exercised</t>
        </is>
      </c>
      <c r="B11" s="8" t="n">
        <v>0.46</v>
      </c>
    </row>
    <row r="12">
      <c r="A12" s="4" t="inlineStr">
        <is>
          <t>Warrants exercise price, beginning</t>
        </is>
      </c>
      <c r="B12" s="8" t="n">
        <v>0.46</v>
      </c>
      <c r="C12" s="8" t="n">
        <v>0.25</v>
      </c>
    </row>
    <row r="13">
      <c r="A13" s="4" t="inlineStr">
        <is>
          <t>Warrants exercise price, ending</t>
        </is>
      </c>
      <c r="B13" s="8" t="n">
        <v>0.46</v>
      </c>
      <c r="C13" s="8" t="n">
        <v>0.46</v>
      </c>
    </row>
    <row r="14">
      <c r="A14" s="4" t="inlineStr">
        <is>
          <t>Maximum</t>
        </is>
      </c>
    </row>
    <row r="15">
      <c r="A15" s="4" t="inlineStr">
        <is>
          <t>Issued</t>
        </is>
      </c>
      <c r="B15" s="8" t="n">
        <v>0.85</v>
      </c>
    </row>
    <row r="16">
      <c r="A16" s="4" t="inlineStr">
        <is>
          <t>Exercised</t>
        </is>
      </c>
      <c r="B16" s="8" t="n">
        <v>0.65</v>
      </c>
    </row>
    <row r="17">
      <c r="A17" s="4" t="inlineStr">
        <is>
          <t>Warrants exercise price, beginning</t>
        </is>
      </c>
      <c r="B17" s="8" t="n">
        <v>0.65</v>
      </c>
      <c r="C17" s="8" t="n">
        <v>0.65</v>
      </c>
    </row>
    <row r="18">
      <c r="A18" s="4" t="inlineStr">
        <is>
          <t>Warrants exercise price, ending</t>
        </is>
      </c>
      <c r="B18" s="7" t="n">
        <v>0.85</v>
      </c>
      <c r="C18" s="7" t="n">
        <v>0.6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2" customWidth="1" min="1" max="1"/>
    <col width="30" customWidth="1" min="2" max="2"/>
  </cols>
  <sheetData>
    <row r="1">
      <c r="A1" s="1" t="inlineStr">
        <is>
          <t>Stockholders Equity (Details 1)</t>
        </is>
      </c>
      <c r="B1" s="2" t="inlineStr">
        <is>
          <t>6 Months Ended</t>
        </is>
      </c>
    </row>
    <row r="2">
      <c r="B2" s="2" t="inlineStr">
        <is>
          <t>Jun. 30, 2021$ / sharesshares</t>
        </is>
      </c>
    </row>
    <row r="3">
      <c r="A3" s="4" t="inlineStr">
        <is>
          <t>Warrants</t>
        </is>
      </c>
    </row>
    <row r="4">
      <c r="A4" s="4" t="inlineStr">
        <is>
          <t>Shares</t>
        </is>
      </c>
      <c r="B4" s="5" t="n">
        <v>12489922</v>
      </c>
    </row>
    <row r="5">
      <c r="A5" s="4" t="inlineStr">
        <is>
          <t>Warrant 4</t>
        </is>
      </c>
    </row>
    <row r="6">
      <c r="A6" s="4" t="inlineStr">
        <is>
          <t>Shares</t>
        </is>
      </c>
      <c r="B6" s="5" t="n">
        <v>804000</v>
      </c>
    </row>
    <row r="7">
      <c r="A7" s="4" t="inlineStr">
        <is>
          <t>Exercise Price | $ / shares</t>
        </is>
      </c>
      <c r="B7" s="7" t="n">
        <v>0.46</v>
      </c>
    </row>
    <row r="8">
      <c r="A8" s="4" t="inlineStr">
        <is>
          <t>Expiration date</t>
        </is>
      </c>
      <c r="B8" s="4" t="inlineStr">
        <is>
          <t>2026</t>
        </is>
      </c>
    </row>
    <row r="9">
      <c r="A9" s="4" t="inlineStr">
        <is>
          <t>Warrant 3</t>
        </is>
      </c>
    </row>
    <row r="10">
      <c r="A10" s="4" t="inlineStr">
        <is>
          <t>Shares</t>
        </is>
      </c>
      <c r="B10" s="5" t="n">
        <v>9256500</v>
      </c>
    </row>
    <row r="11">
      <c r="A11" s="4" t="inlineStr">
        <is>
          <t>Exercise Price | $ / shares</t>
        </is>
      </c>
      <c r="B11" s="7" t="n">
        <v>0.85</v>
      </c>
    </row>
    <row r="12">
      <c r="A12" s="4" t="inlineStr">
        <is>
          <t>Expiration date</t>
        </is>
      </c>
      <c r="B12" s="4" t="inlineStr">
        <is>
          <t>2026</t>
        </is>
      </c>
    </row>
    <row r="13">
      <c r="A13" s="4" t="inlineStr">
        <is>
          <t>Warrant 1</t>
        </is>
      </c>
    </row>
    <row r="14">
      <c r="A14" s="4" t="inlineStr">
        <is>
          <t>Shares</t>
        </is>
      </c>
      <c r="B14" s="5" t="n">
        <v>143707</v>
      </c>
    </row>
    <row r="15">
      <c r="A15" s="4" t="inlineStr">
        <is>
          <t>Exercise Price | $ / shares</t>
        </is>
      </c>
      <c r="B15" s="7" t="n">
        <v>0.65</v>
      </c>
    </row>
    <row r="16">
      <c r="A16" s="4" t="inlineStr">
        <is>
          <t>Expiration date</t>
        </is>
      </c>
      <c r="B16" s="4" t="inlineStr">
        <is>
          <t>2022</t>
        </is>
      </c>
    </row>
    <row r="17">
      <c r="A17" s="4" t="inlineStr">
        <is>
          <t>Warrant 2</t>
        </is>
      </c>
    </row>
    <row r="18">
      <c r="A18" s="4" t="inlineStr">
        <is>
          <t>Shares</t>
        </is>
      </c>
      <c r="B18" s="5" t="n">
        <v>2285715</v>
      </c>
    </row>
    <row r="19">
      <c r="A19" s="4" t="inlineStr">
        <is>
          <t>Exercise Price | $ / shares</t>
        </is>
      </c>
      <c r="B19" s="7" t="n">
        <v>0.46</v>
      </c>
    </row>
    <row r="20">
      <c r="A20" s="4" t="inlineStr">
        <is>
          <t>Expiration date</t>
        </is>
      </c>
      <c r="B20" s="4" t="inlineStr">
        <is>
          <t>20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Feb. 03, 2021</t>
        </is>
      </c>
      <c r="C1" s="2" t="inlineStr">
        <is>
          <t>Feb. 18, 2021</t>
        </is>
      </c>
      <c r="D1" s="2" t="inlineStr">
        <is>
          <t>Mar. 31, 2021</t>
        </is>
      </c>
      <c r="E1" s="2" t="inlineStr">
        <is>
          <t>Jun. 30, 2021</t>
        </is>
      </c>
      <c r="F1" s="2" t="inlineStr">
        <is>
          <t>Jun. 30, 2020</t>
        </is>
      </c>
      <c r="G1" s="2" t="inlineStr">
        <is>
          <t>Dec. 31, 2020</t>
        </is>
      </c>
    </row>
    <row r="2">
      <c r="A2" s="4" t="inlineStr">
        <is>
          <t>Accrued fees payable</t>
        </is>
      </c>
      <c r="E2" s="6" t="n">
        <v>166250</v>
      </c>
      <c r="G2" s="6" t="n">
        <v>110000</v>
      </c>
    </row>
    <row r="3">
      <c r="A3" s="4" t="inlineStr">
        <is>
          <t>Common stock shares issued during the period</t>
        </is>
      </c>
      <c r="D3" s="5" t="n">
        <v>41667</v>
      </c>
      <c r="E3" s="5" t="n">
        <v>3765477</v>
      </c>
      <c r="F3" s="5" t="n">
        <v>250000</v>
      </c>
    </row>
    <row r="4">
      <c r="A4" s="4" t="inlineStr">
        <is>
          <t>Proceeds from issuance of cost</t>
        </is>
      </c>
      <c r="D4" s="6" t="n">
        <v>27084</v>
      </c>
      <c r="E4" s="6" t="n">
        <v>1790703</v>
      </c>
      <c r="F4" s="6" t="n">
        <v>62500</v>
      </c>
    </row>
    <row r="5">
      <c r="A5" s="4" t="inlineStr">
        <is>
          <t>Gross proceeds from shares sold</t>
        </is>
      </c>
      <c r="E5" s="6" t="n">
        <v>23300000</v>
      </c>
    </row>
    <row r="6">
      <c r="A6" s="4" t="inlineStr">
        <is>
          <t>Warrant 1</t>
        </is>
      </c>
    </row>
    <row r="7">
      <c r="A7" s="4" t="inlineStr">
        <is>
          <t>Warrants sold to purchase shares of common stock</t>
        </is>
      </c>
      <c r="E7" s="5" t="n">
        <v>1606500</v>
      </c>
    </row>
    <row r="8">
      <c r="A8" s="4" t="inlineStr">
        <is>
          <t>Warrants, exercise price</t>
        </is>
      </c>
      <c r="E8" s="7" t="n">
        <v>0.85</v>
      </c>
    </row>
    <row r="9">
      <c r="A9" s="4" t="inlineStr">
        <is>
          <t>Warrant 2</t>
        </is>
      </c>
    </row>
    <row r="10">
      <c r="A10" s="4" t="inlineStr">
        <is>
          <t>Warrants sold to purchase shares of common stock</t>
        </is>
      </c>
      <c r="E10" s="5" t="n">
        <v>804000</v>
      </c>
    </row>
    <row r="11">
      <c r="A11" s="4" t="inlineStr">
        <is>
          <t>Warrants, exercise price</t>
        </is>
      </c>
      <c r="E11" s="7" t="n">
        <v>0.46</v>
      </c>
    </row>
    <row r="12">
      <c r="A12" s="4" t="inlineStr">
        <is>
          <t>February 2021 [Member]</t>
        </is>
      </c>
    </row>
    <row r="13">
      <c r="A13" s="4" t="inlineStr">
        <is>
          <t>Common stock shares sold</t>
        </is>
      </c>
      <c r="B13" s="5" t="n">
        <v>15300000</v>
      </c>
      <c r="C13" s="5" t="n">
        <v>10990000</v>
      </c>
    </row>
    <row r="14">
      <c r="A14" s="4" t="inlineStr">
        <is>
          <t>Total cash issuance cost</t>
        </is>
      </c>
      <c r="E14" s="6" t="n">
        <v>1654820</v>
      </c>
    </row>
    <row r="15">
      <c r="A15" s="4" t="inlineStr">
        <is>
          <t>Shares sold price per share</t>
        </is>
      </c>
      <c r="B15" s="7" t="n">
        <v>0.7</v>
      </c>
      <c r="C15" s="7" t="n">
        <v>1.3</v>
      </c>
    </row>
    <row r="16">
      <c r="A16" s="4" t="inlineStr">
        <is>
          <t>Gross proceeds from shares sold</t>
        </is>
      </c>
      <c r="B16" s="6" t="n">
        <v>10710000</v>
      </c>
      <c r="C16" s="6" t="n">
        <v>14287000</v>
      </c>
    </row>
    <row r="17">
      <c r="A17" s="4" t="inlineStr">
        <is>
          <t>Warrants sold to purchase shares of common stock</t>
        </is>
      </c>
      <c r="E17" s="5" t="n">
        <v>7650000</v>
      </c>
    </row>
    <row r="18">
      <c r="A18" s="4" t="inlineStr">
        <is>
          <t>Warrants, exercise price</t>
        </is>
      </c>
      <c r="E18" s="7" t="n">
        <v>0.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80" customWidth="1" min="3" max="3"/>
    <col width="16" customWidth="1" min="4" max="4"/>
  </cols>
  <sheetData>
    <row r="1">
      <c r="A1" s="1" t="inlineStr">
        <is>
          <t>Income and Other Taxes (Details Narrative) - USD ($)</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4" t="inlineStr">
        <is>
          <t>Export tax expense</t>
        </is>
      </c>
      <c r="D3" s="6" t="n">
        <v>1120730</v>
      </c>
    </row>
    <row r="4">
      <c r="A4" s="4" t="inlineStr">
        <is>
          <t>Payment settlement of assessed amount</t>
        </is>
      </c>
      <c r="B4" s="6" t="n">
        <v>1120730</v>
      </c>
    </row>
    <row r="5">
      <c r="A5" s="4" t="inlineStr">
        <is>
          <t>2015 [Member]</t>
        </is>
      </c>
    </row>
    <row r="6">
      <c r="A6" s="4" t="inlineStr">
        <is>
          <t>Mexico tax assessment, description</t>
        </is>
      </c>
      <c r="C6" s="4" t="inlineStr">
        <is>
          <t>In October 2016, as a result of its audit, SAT assessed the Company $13.8 million pesos, which was approximately $666,400 in U.S. Dollars (“USD”) as of December 31, 2016.</t>
        </is>
      </c>
    </row>
    <row r="7">
      <c r="A7" s="4" t="inlineStr">
        <is>
          <t>2019 [Member]</t>
        </is>
      </c>
    </row>
    <row r="8">
      <c r="A8" s="4" t="inlineStr">
        <is>
          <t>Mexico tax assessment, description</t>
        </is>
      </c>
      <c r="C8" s="4" t="inlineStr">
        <is>
          <t>SAT assessed the Company $16.3 million pesos, which was approximately $818,000 USD as of June 30,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Hillgrove Advances Payable (Details Narrative) - USD ($)</t>
        </is>
      </c>
      <c r="B1" s="2" t="inlineStr">
        <is>
          <t>6 Months Ended</t>
        </is>
      </c>
    </row>
    <row r="2">
      <c r="B2" s="2" t="inlineStr">
        <is>
          <t>Jun. 30, 2021</t>
        </is>
      </c>
      <c r="C2" s="2" t="inlineStr">
        <is>
          <t>Jun. 30, 2020</t>
        </is>
      </c>
    </row>
    <row r="3">
      <c r="A3" s="4" t="inlineStr">
        <is>
          <t>Payments on Hillgrove advances payable</t>
        </is>
      </c>
      <c r="B3" s="6" t="n">
        <v>1020799</v>
      </c>
      <c r="C3" s="6" t="n">
        <v>0</v>
      </c>
    </row>
    <row r="4">
      <c r="A4" s="4" t="inlineStr">
        <is>
          <t>Gain on settlement of Hillgrove advance</t>
        </is>
      </c>
      <c r="B4" s="5" t="n">
        <v>-113422</v>
      </c>
      <c r="C4" s="5" t="n">
        <v>0</v>
      </c>
    </row>
    <row r="5">
      <c r="A5" s="4" t="inlineStr">
        <is>
          <t>Concentrate Processing Agreement [Member] | Hillgrove Mines Ltd [Member]</t>
        </is>
      </c>
    </row>
    <row r="6">
      <c r="A6" s="4" t="inlineStr">
        <is>
          <t>Hillgrove advances payable, current</t>
        </is>
      </c>
      <c r="B6" s="5" t="n">
        <v>1134221</v>
      </c>
    </row>
    <row r="7">
      <c r="A7" s="4" t="inlineStr">
        <is>
          <t>Payments on Hillgrove advances payable</t>
        </is>
      </c>
      <c r="B7" s="5" t="n">
        <v>-1020799</v>
      </c>
      <c r="C7" s="5" t="n">
        <v>0</v>
      </c>
    </row>
    <row r="8">
      <c r="A8" s="4" t="inlineStr">
        <is>
          <t>Gain on settlement of Hillgrove advance</t>
        </is>
      </c>
      <c r="B8" s="6" t="n">
        <v>-113422</v>
      </c>
      <c r="C8"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Business Segments (Details) - USD ($)</t>
        </is>
      </c>
      <c r="B1" s="2" t="inlineStr">
        <is>
          <t>Jun. 30, 2021</t>
        </is>
      </c>
      <c r="C1" s="2" t="inlineStr">
        <is>
          <t>Dec. 31, 2020</t>
        </is>
      </c>
    </row>
    <row r="2">
      <c r="A2" s="4" t="inlineStr">
        <is>
          <t>Properties, plants and equipment, net</t>
        </is>
      </c>
      <c r="B2" s="6" t="n">
        <v>10898313</v>
      </c>
      <c r="C2" s="6" t="n">
        <v>11225594</v>
      </c>
    </row>
    <row r="3">
      <c r="A3" s="4" t="inlineStr">
        <is>
          <t>United States Antimony</t>
        </is>
      </c>
    </row>
    <row r="4">
      <c r="A4" s="4" t="inlineStr">
        <is>
          <t>Properties, plants and equipment, net</t>
        </is>
      </c>
      <c r="B4" s="5" t="n">
        <v>1621955</v>
      </c>
      <c r="C4" s="5" t="n">
        <v>1637738</v>
      </c>
    </row>
    <row r="5">
      <c r="A5" s="4" t="inlineStr">
        <is>
          <t>Mexico Antimony</t>
        </is>
      </c>
    </row>
    <row r="6">
      <c r="A6" s="4" t="inlineStr">
        <is>
          <t>Properties, plants and equipment, net</t>
        </is>
      </c>
      <c r="B6" s="5" t="n">
        <v>7355204</v>
      </c>
      <c r="C6" s="5" t="n">
        <v>7635410</v>
      </c>
    </row>
    <row r="7">
      <c r="A7" s="4" t="inlineStr">
        <is>
          <t>Subtotal Antimony</t>
        </is>
      </c>
    </row>
    <row r="8">
      <c r="A8" s="4" t="inlineStr">
        <is>
          <t>Properties, plants and equipment, net</t>
        </is>
      </c>
      <c r="B8" s="5" t="n">
        <v>8977159</v>
      </c>
      <c r="C8" s="5" t="n">
        <v>9273148</v>
      </c>
    </row>
    <row r="9">
      <c r="A9" s="4" t="inlineStr">
        <is>
          <t>Zeolite</t>
        </is>
      </c>
    </row>
    <row r="10">
      <c r="A10" s="4" t="inlineStr">
        <is>
          <t>Properties, plants and equipment, net</t>
        </is>
      </c>
      <c r="B10" s="5" t="n">
        <v>1005753</v>
      </c>
      <c r="C10" s="5" t="n">
        <v>1018561</v>
      </c>
    </row>
    <row r="11">
      <c r="A11" s="4" t="inlineStr">
        <is>
          <t>Precious Metals</t>
        </is>
      </c>
    </row>
    <row r="12">
      <c r="A12" s="4" t="inlineStr">
        <is>
          <t>Properties, plants and equipment, net</t>
        </is>
      </c>
      <c r="B12" s="6" t="n">
        <v>915402</v>
      </c>
      <c r="C12" s="6" t="n">
        <v>9338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Business Segments (Details 1)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apital expenditures</t>
        </is>
      </c>
      <c r="B3" s="6" t="n">
        <v>91829</v>
      </c>
      <c r="C3" s="6" t="n">
        <v>103895</v>
      </c>
      <c r="D3" s="6" t="n">
        <v>115127</v>
      </c>
      <c r="E3" s="6" t="n">
        <v>200166</v>
      </c>
    </row>
    <row r="4">
      <c r="A4" s="4" t="inlineStr">
        <is>
          <t>United States Antimony</t>
        </is>
      </c>
    </row>
    <row r="5">
      <c r="A5" s="4" t="inlineStr">
        <is>
          <t>Capital expenditures</t>
        </is>
      </c>
      <c r="B5" s="5" t="n">
        <v>0</v>
      </c>
      <c r="C5" s="5" t="n">
        <v>9327</v>
      </c>
      <c r="D5" s="5" t="n">
        <v>0</v>
      </c>
      <c r="E5" s="5" t="n">
        <v>32448</v>
      </c>
    </row>
    <row r="6">
      <c r="A6" s="4" t="inlineStr">
        <is>
          <t>Mexico Antimony</t>
        </is>
      </c>
    </row>
    <row r="7">
      <c r="A7" s="4" t="inlineStr">
        <is>
          <t>Capital expenditures</t>
        </is>
      </c>
      <c r="B7" s="5" t="n">
        <v>4872</v>
      </c>
      <c r="C7" s="5" t="n">
        <v>3897</v>
      </c>
      <c r="D7" s="5" t="n">
        <v>9744</v>
      </c>
      <c r="E7" s="5" t="n">
        <v>30662</v>
      </c>
    </row>
    <row r="8">
      <c r="A8" s="4" t="inlineStr">
        <is>
          <t>Subtotal Antimony</t>
        </is>
      </c>
    </row>
    <row r="9">
      <c r="A9" s="4" t="inlineStr">
        <is>
          <t>Capital expenditures</t>
        </is>
      </c>
      <c r="B9" s="5" t="n">
        <v>4872</v>
      </c>
      <c r="C9" s="5" t="n">
        <v>13224</v>
      </c>
      <c r="D9" s="5" t="n">
        <v>9744</v>
      </c>
      <c r="E9" s="5" t="n">
        <v>63110</v>
      </c>
    </row>
    <row r="10">
      <c r="A10" s="4" t="inlineStr">
        <is>
          <t>Zeolite</t>
        </is>
      </c>
    </row>
    <row r="11">
      <c r="A11" s="4" t="inlineStr">
        <is>
          <t>Capital expenditures</t>
        </is>
      </c>
      <c r="B11" s="5" t="n">
        <v>68036</v>
      </c>
      <c r="C11" s="5" t="n">
        <v>8347</v>
      </c>
      <c r="D11" s="5" t="n">
        <v>68036</v>
      </c>
      <c r="E11" s="5" t="n">
        <v>16211</v>
      </c>
    </row>
    <row r="12">
      <c r="A12" s="4" t="inlineStr">
        <is>
          <t>Precious Metals</t>
        </is>
      </c>
    </row>
    <row r="13">
      <c r="A13" s="4" t="inlineStr">
        <is>
          <t>Capital expenditures</t>
        </is>
      </c>
      <c r="B13" s="6" t="n">
        <v>18921</v>
      </c>
      <c r="C13" s="6" t="n">
        <v>82324</v>
      </c>
      <c r="D13" s="6" t="n">
        <v>37347</v>
      </c>
      <c r="E13" s="6" t="n">
        <v>12084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Business Segments (Details 2)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2275562</v>
      </c>
      <c r="C3" s="6" t="n">
        <v>1585191</v>
      </c>
      <c r="D3" s="6" t="n">
        <v>3528849</v>
      </c>
      <c r="E3" s="6" t="n">
        <v>3328182</v>
      </c>
    </row>
    <row r="4">
      <c r="A4" s="4" t="inlineStr">
        <is>
          <t>Depreciation and amortization</t>
        </is>
      </c>
      <c r="B4" s="5" t="n">
        <v>219944</v>
      </c>
      <c r="C4" s="5" t="n">
        <v>223367</v>
      </c>
      <c r="D4" s="5" t="n">
        <v>442408</v>
      </c>
      <c r="E4" s="5" t="n">
        <v>449648</v>
      </c>
    </row>
    <row r="5">
      <c r="A5" s="4" t="inlineStr">
        <is>
          <t>Income (loss) from operations</t>
        </is>
      </c>
      <c r="B5" s="5" t="n">
        <v>-232190</v>
      </c>
      <c r="C5" s="5" t="n">
        <v>-277875</v>
      </c>
      <c r="D5" s="5" t="n">
        <v>-573916</v>
      </c>
      <c r="E5" s="5" t="n">
        <v>-582813</v>
      </c>
    </row>
    <row r="6">
      <c r="A6" s="4" t="inlineStr">
        <is>
          <t>Total other income (expense)</t>
        </is>
      </c>
      <c r="B6" s="5" t="n">
        <v>569331</v>
      </c>
      <c r="C6" s="5" t="n">
        <v>3592</v>
      </c>
      <c r="D6" s="5" t="n">
        <v>575569</v>
      </c>
      <c r="E6" s="5" t="n">
        <v>-352</v>
      </c>
    </row>
    <row r="7">
      <c r="A7" s="4" t="inlineStr">
        <is>
          <t>Net income (loss)</t>
        </is>
      </c>
      <c r="B7" s="5" t="n">
        <v>337141</v>
      </c>
      <c r="C7" s="5" t="n">
        <v>-274283</v>
      </c>
      <c r="D7" s="5" t="n">
        <v>1653</v>
      </c>
      <c r="E7" s="5" t="n">
        <v>-583165</v>
      </c>
    </row>
    <row r="8">
      <c r="A8" s="4" t="inlineStr">
        <is>
          <t>United States Antimony</t>
        </is>
      </c>
    </row>
    <row r="9">
      <c r="A9" s="4" t="inlineStr">
        <is>
          <t>Revenues</t>
        </is>
      </c>
      <c r="B9" s="5" t="n">
        <v>1428939</v>
      </c>
      <c r="C9" s="5" t="n">
        <v>910484</v>
      </c>
      <c r="D9" s="5" t="n">
        <v>2086046</v>
      </c>
      <c r="E9" s="5" t="n">
        <v>2031909</v>
      </c>
    </row>
    <row r="10">
      <c r="A10" s="4" t="inlineStr">
        <is>
          <t>Depreciation and amortization</t>
        </is>
      </c>
      <c r="B10" s="5" t="n">
        <v>7893</v>
      </c>
      <c r="C10" s="5" t="n">
        <v>7394</v>
      </c>
      <c r="D10" s="5" t="n">
        <v>15784</v>
      </c>
      <c r="E10" s="5" t="n">
        <v>14789</v>
      </c>
    </row>
    <row r="11">
      <c r="A11" s="4" t="inlineStr">
        <is>
          <t>Income (loss) from operations</t>
        </is>
      </c>
      <c r="B11" s="5" t="n">
        <v>99642</v>
      </c>
      <c r="C11" s="5" t="n">
        <v>126208</v>
      </c>
      <c r="D11" s="5" t="n">
        <v>-119027</v>
      </c>
      <c r="E11" s="5" t="n">
        <v>365559</v>
      </c>
    </row>
    <row r="12">
      <c r="A12" s="4" t="inlineStr">
        <is>
          <t>Total other income (expense)</t>
        </is>
      </c>
      <c r="B12" s="5" t="n">
        <v>456725</v>
      </c>
      <c r="C12" s="5" t="n">
        <v>4739</v>
      </c>
      <c r="D12" s="5" t="n">
        <v>463360</v>
      </c>
      <c r="E12" s="5" t="n">
        <v>1824</v>
      </c>
    </row>
    <row r="13">
      <c r="A13" s="4" t="inlineStr">
        <is>
          <t>Net income (loss)</t>
        </is>
      </c>
      <c r="B13" s="5" t="n">
        <v>556367</v>
      </c>
      <c r="C13" s="5" t="n">
        <v>130947</v>
      </c>
      <c r="D13" s="5" t="n">
        <v>344333</v>
      </c>
      <c r="E13" s="5" t="n">
        <v>367383</v>
      </c>
    </row>
    <row r="14">
      <c r="A14" s="4" t="inlineStr">
        <is>
          <t>Mexico Antimony</t>
        </is>
      </c>
    </row>
    <row r="15">
      <c r="A15" s="4" t="inlineStr">
        <is>
          <t>Revenues</t>
        </is>
      </c>
      <c r="B15" s="5" t="n">
        <v>0</v>
      </c>
      <c r="C15" s="5" t="n">
        <v>0</v>
      </c>
      <c r="D15" s="5" t="n">
        <v>0</v>
      </c>
      <c r="E15" s="5" t="n">
        <v>0</v>
      </c>
    </row>
    <row r="16">
      <c r="A16" s="4" t="inlineStr">
        <is>
          <t>Depreciation and amortization</t>
        </is>
      </c>
      <c r="B16" s="5" t="n">
        <v>144999</v>
      </c>
      <c r="C16" s="5" t="n">
        <v>146101</v>
      </c>
      <c r="D16" s="5" t="n">
        <v>289951</v>
      </c>
      <c r="E16" s="5" t="n">
        <v>292199</v>
      </c>
    </row>
    <row r="17">
      <c r="A17" s="4" t="inlineStr">
        <is>
          <t>Income (loss) from operations</t>
        </is>
      </c>
      <c r="B17" s="5" t="n">
        <v>-575363</v>
      </c>
      <c r="C17" s="5" t="n">
        <v>-559575</v>
      </c>
      <c r="D17" s="5" t="n">
        <v>-813931</v>
      </c>
      <c r="E17" s="5" t="n">
        <v>-1278641</v>
      </c>
    </row>
    <row r="18">
      <c r="A18" s="4" t="inlineStr">
        <is>
          <t>Total other income (expense)</t>
        </is>
      </c>
      <c r="B18" s="5" t="n">
        <v>113422</v>
      </c>
      <c r="C18" s="5" t="n">
        <v>0</v>
      </c>
      <c r="D18" s="5" t="n">
        <v>113422</v>
      </c>
      <c r="E18" s="5" t="n">
        <v>0</v>
      </c>
    </row>
    <row r="19">
      <c r="A19" s="4" t="inlineStr">
        <is>
          <t>Net income (loss)</t>
        </is>
      </c>
      <c r="B19" s="5" t="n">
        <v>-461941</v>
      </c>
      <c r="C19" s="5" t="n">
        <v>-559575</v>
      </c>
      <c r="D19" s="5" t="n">
        <v>-700509</v>
      </c>
      <c r="E19" s="5" t="n">
        <v>-1278641</v>
      </c>
    </row>
    <row r="20">
      <c r="A20" s="4" t="inlineStr">
        <is>
          <t>Subtotal Antimony</t>
        </is>
      </c>
    </row>
    <row r="21">
      <c r="A21" s="4" t="inlineStr">
        <is>
          <t>Revenues</t>
        </is>
      </c>
      <c r="B21" s="5" t="n">
        <v>1428939</v>
      </c>
      <c r="C21" s="5" t="n">
        <v>910484</v>
      </c>
      <c r="D21" s="5" t="n">
        <v>2086046</v>
      </c>
      <c r="E21" s="5" t="n">
        <v>2031909</v>
      </c>
    </row>
    <row r="22">
      <c r="A22" s="4" t="inlineStr">
        <is>
          <t>Depreciation and amortization</t>
        </is>
      </c>
      <c r="B22" s="5" t="n">
        <v>152892</v>
      </c>
      <c r="C22" s="5" t="n">
        <v>153495</v>
      </c>
      <c r="D22" s="5" t="n">
        <v>305735</v>
      </c>
      <c r="E22" s="5" t="n">
        <v>306988</v>
      </c>
    </row>
    <row r="23">
      <c r="A23" s="4" t="inlineStr">
        <is>
          <t>Income (loss) from operations</t>
        </is>
      </c>
      <c r="B23" s="5" t="n">
        <v>-475721</v>
      </c>
      <c r="C23" s="5" t="n">
        <v>-433367</v>
      </c>
      <c r="D23" s="5" t="n">
        <v>-932958</v>
      </c>
      <c r="E23" s="5" t="n">
        <v>-913082</v>
      </c>
    </row>
    <row r="24">
      <c r="A24" s="4" t="inlineStr">
        <is>
          <t>Total other income (expense)</t>
        </is>
      </c>
      <c r="B24" s="5" t="n">
        <v>570147</v>
      </c>
      <c r="C24" s="5" t="n">
        <v>4739</v>
      </c>
      <c r="D24" s="5" t="n">
        <v>576782</v>
      </c>
      <c r="E24" s="5" t="n">
        <v>1824</v>
      </c>
    </row>
    <row r="25">
      <c r="A25" s="4" t="inlineStr">
        <is>
          <t>Net income (loss)</t>
        </is>
      </c>
      <c r="B25" s="5" t="n">
        <v>94426</v>
      </c>
      <c r="C25" s="5" t="n">
        <v>-428628</v>
      </c>
      <c r="D25" s="5" t="n">
        <v>-356176</v>
      </c>
      <c r="E25" s="5" t="n">
        <v>-911258</v>
      </c>
    </row>
    <row r="26">
      <c r="A26" s="4" t="inlineStr">
        <is>
          <t>Zeolite</t>
        </is>
      </c>
    </row>
    <row r="27">
      <c r="A27" s="4" t="inlineStr">
        <is>
          <t>Revenues</t>
        </is>
      </c>
      <c r="B27" s="5" t="n">
        <v>716428</v>
      </c>
      <c r="C27" s="5" t="n">
        <v>612715</v>
      </c>
      <c r="D27" s="5" t="n">
        <v>1236375</v>
      </c>
      <c r="E27" s="5" t="n">
        <v>1172075</v>
      </c>
    </row>
    <row r="28">
      <c r="A28" s="4" t="inlineStr">
        <is>
          <t>Depreciation and amortization</t>
        </is>
      </c>
      <c r="B28" s="5" t="n">
        <v>38826</v>
      </c>
      <c r="C28" s="5" t="n">
        <v>49189</v>
      </c>
      <c r="D28" s="5" t="n">
        <v>80843</v>
      </c>
      <c r="E28" s="5" t="n">
        <v>98379</v>
      </c>
    </row>
    <row r="29">
      <c r="A29" s="4" t="inlineStr">
        <is>
          <t>Income (loss) from operations</t>
        </is>
      </c>
      <c r="B29" s="5" t="n">
        <v>141562</v>
      </c>
      <c r="C29" s="5" t="n">
        <v>114184</v>
      </c>
      <c r="D29" s="5" t="n">
        <v>208444</v>
      </c>
      <c r="E29" s="5" t="n">
        <v>250352</v>
      </c>
    </row>
    <row r="30">
      <c r="A30" s="4" t="inlineStr">
        <is>
          <t>Total other income (expense)</t>
        </is>
      </c>
      <c r="B30" s="5" t="n">
        <v>-816</v>
      </c>
      <c r="C30" s="5" t="n">
        <v>-1147</v>
      </c>
      <c r="D30" s="5" t="n">
        <v>-1213</v>
      </c>
      <c r="E30" s="5" t="n">
        <v>-2176</v>
      </c>
    </row>
    <row r="31">
      <c r="A31" s="4" t="inlineStr">
        <is>
          <t>Net income (loss)</t>
        </is>
      </c>
      <c r="B31" s="5" t="n">
        <v>140746</v>
      </c>
      <c r="C31" s="5" t="n">
        <v>113037</v>
      </c>
      <c r="D31" s="5" t="n">
        <v>207231</v>
      </c>
      <c r="E31" s="5" t="n">
        <v>248176</v>
      </c>
    </row>
    <row r="32">
      <c r="A32" s="4" t="inlineStr">
        <is>
          <t>Precious Metals</t>
        </is>
      </c>
    </row>
    <row r="33">
      <c r="A33" s="4" t="inlineStr">
        <is>
          <t>Revenues</t>
        </is>
      </c>
      <c r="B33" s="5" t="n">
        <v>130195</v>
      </c>
      <c r="C33" s="5" t="n">
        <v>61992</v>
      </c>
      <c r="D33" s="5" t="n">
        <v>206428</v>
      </c>
      <c r="E33" s="5" t="n">
        <v>124198</v>
      </c>
    </row>
    <row r="34">
      <c r="A34" s="4" t="inlineStr">
        <is>
          <t>Depreciation and amortization</t>
        </is>
      </c>
      <c r="B34" s="5" t="n">
        <v>28226</v>
      </c>
      <c r="C34" s="5" t="n">
        <v>20683</v>
      </c>
      <c r="D34" s="5" t="n">
        <v>55830</v>
      </c>
      <c r="E34" s="5" t="n">
        <v>44281</v>
      </c>
    </row>
    <row r="35">
      <c r="A35" s="4" t="inlineStr">
        <is>
          <t>Income (loss) from operations</t>
        </is>
      </c>
      <c r="B35" s="5" t="n">
        <v>101969</v>
      </c>
      <c r="C35" s="5" t="n">
        <v>41308</v>
      </c>
      <c r="D35" s="5" t="n">
        <v>150598</v>
      </c>
      <c r="E35" s="5" t="n">
        <v>79917</v>
      </c>
    </row>
    <row r="36">
      <c r="A36" s="4" t="inlineStr">
        <is>
          <t>Total other income (expense)</t>
        </is>
      </c>
      <c r="B36" s="5" t="n">
        <v>0</v>
      </c>
      <c r="C36" s="5" t="n">
        <v>0</v>
      </c>
      <c r="D36" s="5" t="n">
        <v>0</v>
      </c>
      <c r="E36" s="5" t="n">
        <v>0</v>
      </c>
    </row>
    <row r="37">
      <c r="A37" s="4" t="inlineStr">
        <is>
          <t>Net income (loss)</t>
        </is>
      </c>
      <c r="B37" s="6" t="n">
        <v>101969</v>
      </c>
      <c r="C37" s="6" t="n">
        <v>41308</v>
      </c>
      <c r="D37" s="6" t="n">
        <v>150598</v>
      </c>
      <c r="E37" s="6" t="n">
        <v>799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9" customWidth="1" min="1" max="1"/>
    <col width="13" customWidth="1" min="2" max="2"/>
    <col width="16" customWidth="1" min="3" max="3"/>
    <col width="13" customWidth="1" min="4" max="4"/>
    <col width="27" customWidth="1" min="5" max="5"/>
    <col width="40" customWidth="1" min="6" max="6"/>
  </cols>
  <sheetData>
    <row r="1">
      <c r="A1" s="1" t="inlineStr">
        <is>
          <t>Consolidated Statements of Changes in Stockholders' Equity - USD ($)</t>
        </is>
      </c>
      <c r="B1" s="2" t="inlineStr">
        <is>
          <t>Total</t>
        </is>
      </c>
      <c r="C1" s="2" t="inlineStr">
        <is>
          <t>Preferred Stock</t>
        </is>
      </c>
      <c r="D1" s="2" t="inlineStr">
        <is>
          <t>Common Stock</t>
        </is>
      </c>
      <c r="E1" s="2" t="inlineStr">
        <is>
          <t>Additional Paid-In Capital</t>
        </is>
      </c>
      <c r="F1" s="2" t="inlineStr">
        <is>
          <t>Retained Earnings (Accumulated Deficit)</t>
        </is>
      </c>
    </row>
    <row r="2">
      <c r="A2" s="4" t="inlineStr">
        <is>
          <t>Balance, shares at Dec. 31, 2019</t>
        </is>
      </c>
      <c r="C2" s="5" t="n">
        <v>2678909</v>
      </c>
      <c r="D2" s="5" t="n">
        <v>69661436</v>
      </c>
    </row>
    <row r="3">
      <c r="A3" s="4" t="inlineStr">
        <is>
          <t>Balance, amount at Dec. 31, 2019</t>
        </is>
      </c>
      <c r="B3" s="6" t="n">
        <v>8467142</v>
      </c>
      <c r="C3" s="6" t="n">
        <v>26788</v>
      </c>
      <c r="D3" s="6" t="n">
        <v>696614</v>
      </c>
      <c r="E3" s="6" t="n">
        <v>37107730</v>
      </c>
      <c r="F3" s="6" t="n">
        <v>-29363990</v>
      </c>
    </row>
    <row r="4">
      <c r="A4" s="4" t="inlineStr">
        <is>
          <t>Issuance of common stock upon exercise of warrants, shares</t>
        </is>
      </c>
      <c r="D4" s="5" t="n">
        <v>250000</v>
      </c>
    </row>
    <row r="5">
      <c r="A5" s="4" t="inlineStr">
        <is>
          <t>Issuance of common stock upon exercise of warrants, amount</t>
        </is>
      </c>
      <c r="B5" s="5" t="n">
        <v>62500</v>
      </c>
      <c r="C5" s="5" t="n">
        <v>0</v>
      </c>
      <c r="D5" s="6" t="n">
        <v>2500</v>
      </c>
      <c r="E5" s="5" t="n">
        <v>60000</v>
      </c>
      <c r="F5" s="5" t="n">
        <v>0</v>
      </c>
    </row>
    <row r="6">
      <c r="A6" s="4" t="inlineStr">
        <is>
          <t>Issuance of common stock to Directors, shares</t>
        </is>
      </c>
      <c r="D6" s="5" t="n">
        <v>295463</v>
      </c>
    </row>
    <row r="7">
      <c r="A7" s="4" t="inlineStr">
        <is>
          <t>Issuance of common stock to Directors, amount</t>
        </is>
      </c>
      <c r="B7" s="5" t="n">
        <v>130483</v>
      </c>
      <c r="C7" s="5" t="n">
        <v>2954</v>
      </c>
      <c r="D7" s="6" t="n">
        <v>2954</v>
      </c>
      <c r="E7" s="5" t="n">
        <v>127529</v>
      </c>
      <c r="F7" s="5" t="n">
        <v>0</v>
      </c>
    </row>
    <row r="8">
      <c r="A8" s="4" t="inlineStr">
        <is>
          <t>Net loss</t>
        </is>
      </c>
      <c r="B8" s="5" t="n">
        <v>-583165</v>
      </c>
      <c r="C8" s="6" t="n">
        <v>0</v>
      </c>
      <c r="D8" s="6" t="n">
        <v>0</v>
      </c>
      <c r="E8" s="5" t="n">
        <v>0</v>
      </c>
      <c r="F8" s="5" t="n">
        <v>-583165</v>
      </c>
    </row>
    <row r="9">
      <c r="A9" s="4" t="inlineStr">
        <is>
          <t>Balance, shares at Jun. 30, 2020</t>
        </is>
      </c>
      <c r="C9" s="5" t="n">
        <v>2678909</v>
      </c>
      <c r="D9" s="5" t="n">
        <v>70206899</v>
      </c>
    </row>
    <row r="10">
      <c r="A10" s="4" t="inlineStr">
        <is>
          <t>Balance, amount at Jun. 30, 2020</t>
        </is>
      </c>
      <c r="B10" s="5" t="n">
        <v>8076960</v>
      </c>
      <c r="C10" s="6" t="n">
        <v>26788</v>
      </c>
      <c r="D10" s="6" t="n">
        <v>702068</v>
      </c>
      <c r="E10" s="5" t="n">
        <v>37295259</v>
      </c>
      <c r="F10" s="5" t="n">
        <v>-29947155</v>
      </c>
    </row>
    <row r="11">
      <c r="A11" s="4" t="inlineStr">
        <is>
          <t>Balance, shares at Mar. 31, 2020</t>
        </is>
      </c>
      <c r="C11" s="5" t="n">
        <v>2678909</v>
      </c>
      <c r="D11" s="5" t="n">
        <v>69911436</v>
      </c>
    </row>
    <row r="12">
      <c r="A12" s="4" t="inlineStr">
        <is>
          <t>Balance, amount at Mar. 31, 2020</t>
        </is>
      </c>
      <c r="B12" s="5" t="n">
        <v>8220760</v>
      </c>
      <c r="C12" s="6" t="n">
        <v>26788</v>
      </c>
      <c r="D12" s="6" t="n">
        <v>699114</v>
      </c>
      <c r="E12" s="5" t="n">
        <v>37167730</v>
      </c>
      <c r="F12" s="5" t="n">
        <v>-29672872</v>
      </c>
    </row>
    <row r="13">
      <c r="A13" s="4" t="inlineStr">
        <is>
          <t>Issuance of common stock to Directors, shares</t>
        </is>
      </c>
      <c r="D13" s="5" t="n">
        <v>295463</v>
      </c>
    </row>
    <row r="14">
      <c r="A14" s="4" t="inlineStr">
        <is>
          <t>Issuance of common stock to Directors, amount</t>
        </is>
      </c>
      <c r="B14" s="5" t="n">
        <v>130483</v>
      </c>
      <c r="C14" s="5" t="n">
        <v>0</v>
      </c>
      <c r="D14" s="6" t="n">
        <v>2954</v>
      </c>
      <c r="E14" s="5" t="n">
        <v>127529</v>
      </c>
      <c r="F14" s="5" t="n">
        <v>0</v>
      </c>
    </row>
    <row r="15">
      <c r="A15" s="4" t="inlineStr">
        <is>
          <t>Net loss</t>
        </is>
      </c>
      <c r="B15" s="5" t="n">
        <v>-274283</v>
      </c>
      <c r="C15" s="6" t="n">
        <v>0</v>
      </c>
      <c r="D15" s="6" t="n">
        <v>0</v>
      </c>
      <c r="E15" s="5" t="n">
        <v>0</v>
      </c>
      <c r="F15" s="5" t="n">
        <v>-274283</v>
      </c>
    </row>
    <row r="16">
      <c r="A16" s="4" t="inlineStr">
        <is>
          <t>Balance, shares at Jun. 30, 2020</t>
        </is>
      </c>
      <c r="C16" s="5" t="n">
        <v>2678909</v>
      </c>
      <c r="D16" s="5" t="n">
        <v>70206899</v>
      </c>
    </row>
    <row r="17">
      <c r="A17" s="4" t="inlineStr">
        <is>
          <t>Balance, amount at Jun. 30, 2020</t>
        </is>
      </c>
      <c r="B17" s="5" t="n">
        <v>8076960</v>
      </c>
      <c r="C17" s="6" t="n">
        <v>26788</v>
      </c>
      <c r="D17" s="6" t="n">
        <v>702068</v>
      </c>
      <c r="E17" s="5" t="n">
        <v>37295259</v>
      </c>
      <c r="F17" s="5" t="n">
        <v>-29947155</v>
      </c>
    </row>
    <row r="18">
      <c r="A18" s="4" t="inlineStr">
        <is>
          <t>Balance, shares at Dec. 31, 2020</t>
        </is>
      </c>
      <c r="C18" s="5" t="n">
        <v>2678909</v>
      </c>
      <c r="D18" s="5" t="n">
        <v>75949757</v>
      </c>
    </row>
    <row r="19">
      <c r="A19" s="4" t="inlineStr">
        <is>
          <t>Balance, amount at Dec. 31, 2020</t>
        </is>
      </c>
      <c r="B19" s="5" t="n">
        <v>7186389</v>
      </c>
      <c r="C19" s="6" t="n">
        <v>26788</v>
      </c>
      <c r="D19" s="6" t="n">
        <v>759496</v>
      </c>
      <c r="E19" s="5" t="n">
        <v>39050899</v>
      </c>
      <c r="F19" s="5" t="n">
        <v>-32650794</v>
      </c>
    </row>
    <row r="20">
      <c r="A20" s="4" t="inlineStr">
        <is>
          <t>Issuance of common stock upon exercise of warrants, shares</t>
        </is>
      </c>
      <c r="D20" s="5" t="n">
        <v>3765477</v>
      </c>
    </row>
    <row r="21">
      <c r="A21" s="4" t="inlineStr">
        <is>
          <t>Issuance of common stock upon exercise of warrants, amount</t>
        </is>
      </c>
      <c r="B21" s="5" t="n">
        <v>1790703</v>
      </c>
      <c r="C21" s="5" t="n">
        <v>0</v>
      </c>
      <c r="D21" s="6" t="n">
        <v>37655</v>
      </c>
      <c r="E21" s="5" t="n">
        <v>1753048</v>
      </c>
      <c r="F21" s="5" t="n">
        <v>0</v>
      </c>
    </row>
    <row r="22">
      <c r="A22" s="4" t="inlineStr">
        <is>
          <t>Net loss</t>
        </is>
      </c>
      <c r="B22" s="5" t="n">
        <v>1653</v>
      </c>
      <c r="C22" s="5" t="n">
        <v>0</v>
      </c>
      <c r="D22" s="6" t="n">
        <v>0</v>
      </c>
      <c r="E22" s="5" t="n">
        <v>0</v>
      </c>
      <c r="F22" s="5" t="n">
        <v>1653</v>
      </c>
    </row>
    <row r="23">
      <c r="A23" s="4" t="inlineStr">
        <is>
          <t>Issuance of common stock for cash, shares</t>
        </is>
      </c>
      <c r="D23" s="5" t="n">
        <v>26290000</v>
      </c>
    </row>
    <row r="24">
      <c r="A24" s="4" t="inlineStr">
        <is>
          <t>Issuance of common stock for cash, amount</t>
        </is>
      </c>
      <c r="B24" s="5" t="n">
        <v>24997000</v>
      </c>
      <c r="C24" s="5" t="n">
        <v>0</v>
      </c>
      <c r="D24" s="6" t="n">
        <v>262900</v>
      </c>
      <c r="E24" s="5" t="n">
        <v>24734100</v>
      </c>
      <c r="F24" s="5" t="n">
        <v>0</v>
      </c>
    </row>
    <row r="25">
      <c r="A25" s="4" t="inlineStr">
        <is>
          <t>Common stock issuance costs</t>
        </is>
      </c>
      <c r="B25" s="5" t="n">
        <v>-1654820</v>
      </c>
      <c r="C25" s="6" t="n">
        <v>0</v>
      </c>
      <c r="D25" s="6" t="n">
        <v>0</v>
      </c>
      <c r="E25" s="5" t="n">
        <v>-1654820</v>
      </c>
      <c r="F25" s="5" t="n">
        <v>0</v>
      </c>
    </row>
    <row r="26">
      <c r="A26" s="4" t="inlineStr">
        <is>
          <t>Balance, shares at Jun. 30, 2021</t>
        </is>
      </c>
      <c r="C26" s="5" t="n">
        <v>2678909</v>
      </c>
      <c r="D26" s="5" t="n">
        <v>106005234</v>
      </c>
    </row>
    <row r="27">
      <c r="A27" s="4" t="inlineStr">
        <is>
          <t>Balance, amount at Jun. 30, 2021</t>
        </is>
      </c>
      <c r="B27" s="5" t="n">
        <v>32320925</v>
      </c>
      <c r="C27" s="6" t="n">
        <v>26788</v>
      </c>
      <c r="D27" s="6" t="n">
        <v>1060051</v>
      </c>
      <c r="E27" s="5" t="n">
        <v>63883227</v>
      </c>
      <c r="F27" s="5" t="n">
        <v>-32649141</v>
      </c>
    </row>
    <row r="28">
      <c r="A28" s="4" t="inlineStr">
        <is>
          <t>Balance, shares at Mar. 31, 2021</t>
        </is>
      </c>
      <c r="C28" s="5" t="n">
        <v>2678909</v>
      </c>
      <c r="D28" s="5" t="n">
        <v>105963567</v>
      </c>
    </row>
    <row r="29">
      <c r="A29" s="4" t="inlineStr">
        <is>
          <t>Balance, amount at Mar. 31, 2021</t>
        </is>
      </c>
      <c r="B29" s="5" t="n">
        <v>31956700</v>
      </c>
      <c r="C29" s="6" t="n">
        <v>26788</v>
      </c>
      <c r="D29" s="6" t="n">
        <v>1059634</v>
      </c>
      <c r="E29" s="5" t="n">
        <v>63856560</v>
      </c>
      <c r="F29" s="5" t="n">
        <v>-32986282</v>
      </c>
    </row>
    <row r="30">
      <c r="A30" s="4" t="inlineStr">
        <is>
          <t>Issuance of common stock upon exercise of warrants, shares</t>
        </is>
      </c>
      <c r="D30" s="5" t="n">
        <v>41667</v>
      </c>
    </row>
    <row r="31">
      <c r="A31" s="4" t="inlineStr">
        <is>
          <t>Issuance of common stock upon exercise of warrants, amount</t>
        </is>
      </c>
      <c r="B31" s="5" t="n">
        <v>27084</v>
      </c>
      <c r="D31" s="6" t="n">
        <v>417</v>
      </c>
      <c r="E31" s="5" t="n">
        <v>26667</v>
      </c>
      <c r="F31" s="5" t="n">
        <v>0</v>
      </c>
    </row>
    <row r="32">
      <c r="A32" s="4" t="inlineStr">
        <is>
          <t>Net loss</t>
        </is>
      </c>
      <c r="B32" s="5" t="n">
        <v>337141</v>
      </c>
      <c r="C32" s="6" t="n">
        <v>0</v>
      </c>
      <c r="D32" s="6" t="n">
        <v>0</v>
      </c>
      <c r="E32" s="5" t="n">
        <v>0</v>
      </c>
      <c r="F32" s="5" t="n">
        <v>337141</v>
      </c>
    </row>
    <row r="33">
      <c r="A33" s="4" t="inlineStr">
        <is>
          <t>Balance, shares at Jun. 30, 2021</t>
        </is>
      </c>
      <c r="C33" s="5" t="n">
        <v>2678909</v>
      </c>
      <c r="D33" s="5" t="n">
        <v>106005234</v>
      </c>
    </row>
    <row r="34">
      <c r="A34" s="4" t="inlineStr">
        <is>
          <t>Balance, amount at Jun. 30, 2021</t>
        </is>
      </c>
      <c r="B34" s="6" t="n">
        <v>32320925</v>
      </c>
      <c r="C34" s="6" t="n">
        <v>26788</v>
      </c>
      <c r="D34" s="6" t="n">
        <v>1060051</v>
      </c>
      <c r="E34" s="6" t="n">
        <v>63883227</v>
      </c>
      <c r="F34" s="6" t="n">
        <v>-326491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usiness Segments (Details Narrative) - USD ($)</t>
        </is>
      </c>
      <c r="B1" s="2" t="inlineStr">
        <is>
          <t>Jun. 30, 2021</t>
        </is>
      </c>
      <c r="C1" s="2" t="inlineStr">
        <is>
          <t>Dec. 31, 2020</t>
        </is>
      </c>
    </row>
    <row r="2">
      <c r="A2" s="3" t="inlineStr">
        <is>
          <t>Business Segments</t>
        </is>
      </c>
    </row>
    <row r="3">
      <c r="A3" s="4" t="inlineStr">
        <is>
          <t>Remaining amount of assets</t>
        </is>
      </c>
      <c r="B3" s="6" t="n">
        <v>807471</v>
      </c>
      <c r="C3" s="6" t="n">
        <v>7559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Payable-Small Business Administration Loan (Details Narrative) - PayCheck Protection Program [Member]</t>
        </is>
      </c>
      <c r="B1" s="2" t="inlineStr">
        <is>
          <t>1 Months Ended</t>
        </is>
      </c>
    </row>
    <row r="2">
      <c r="B2" s="2" t="inlineStr">
        <is>
          <t>Apr. 20, 2020USD ($)</t>
        </is>
      </c>
    </row>
    <row r="3">
      <c r="A3" s="4" t="inlineStr">
        <is>
          <t>Loan received amount</t>
        </is>
      </c>
      <c r="B3" s="6" t="n">
        <v>443400</v>
      </c>
    </row>
    <row r="4">
      <c r="A4" s="4" t="inlineStr">
        <is>
          <t>Interest rate, loan</t>
        </is>
      </c>
      <c r="B4" s="4" t="inlineStr">
        <is>
          <t>1.00%</t>
        </is>
      </c>
    </row>
    <row r="5">
      <c r="A5" s="4" t="inlineStr">
        <is>
          <t>Maturity date</t>
        </is>
      </c>
      <c r="B5" s="4" t="inlineStr">
        <is>
          <t>Apr. 19,
		2022</t>
        </is>
      </c>
    </row>
    <row r="6">
      <c r="A6" s="4" t="inlineStr">
        <is>
          <t>Gain on forgivness loan amount</t>
        </is>
      </c>
      <c r="B6" s="6" t="n">
        <v>4434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653</v>
      </c>
      <c r="C4" s="6" t="n">
        <v>-583165</v>
      </c>
    </row>
    <row r="5">
      <c r="A5" s="3" t="inlineStr">
        <is>
          <t>Adjustments to reconcile net income (loss) to net cash provided (used) by operating activities:</t>
        </is>
      </c>
    </row>
    <row r="6">
      <c r="A6" s="4" t="inlineStr">
        <is>
          <t>Depreciation and amortization</t>
        </is>
      </c>
      <c r="B6" s="5" t="n">
        <v>442408</v>
      </c>
      <c r="C6" s="5" t="n">
        <v>449648</v>
      </c>
    </row>
    <row r="7">
      <c r="A7" s="4" t="inlineStr">
        <is>
          <t>Accretion of asset retirement obligation</t>
        </is>
      </c>
      <c r="B7" s="5" t="n">
        <v>1732</v>
      </c>
      <c r="C7" s="5" t="n">
        <v>4386</v>
      </c>
    </row>
    <row r="8">
      <c r="A8" s="4" t="inlineStr">
        <is>
          <t>Common stock payable for directors fees</t>
        </is>
      </c>
      <c r="B8" s="5" t="n">
        <v>56250</v>
      </c>
      <c r="C8" s="5" t="n">
        <v>61733</v>
      </c>
    </row>
    <row r="9">
      <c r="A9" s="4" t="inlineStr">
        <is>
          <t>Gain on settlement of Hillgrove advance</t>
        </is>
      </c>
      <c r="B9" s="5" t="n">
        <v>-113422</v>
      </c>
      <c r="C9" s="5" t="n">
        <v>0</v>
      </c>
    </row>
    <row r="10">
      <c r="A10" s="4" t="inlineStr">
        <is>
          <t>Gain on forgiveness of Cares Act debt</t>
        </is>
      </c>
      <c r="B10" s="5" t="n">
        <v>-443400</v>
      </c>
      <c r="C10" s="5" t="n">
        <v>0</v>
      </c>
    </row>
    <row r="11">
      <c r="A11" s="4" t="inlineStr">
        <is>
          <t>Write-down of inventory to net realizable value</t>
        </is>
      </c>
      <c r="B11" s="5" t="n">
        <v>66054</v>
      </c>
      <c r="C11" s="5" t="n">
        <v>0</v>
      </c>
    </row>
    <row r="12">
      <c r="A12" s="4" t="inlineStr">
        <is>
          <t>Other non-cash items</t>
        </is>
      </c>
      <c r="B12" s="5" t="n">
        <v>0</v>
      </c>
      <c r="C12" s="5" t="n">
        <v>-48</v>
      </c>
    </row>
    <row r="13">
      <c r="A13" s="3" t="inlineStr">
        <is>
          <t>Change in:</t>
        </is>
      </c>
    </row>
    <row r="14">
      <c r="A14" s="4" t="inlineStr">
        <is>
          <t>Accounts receivable</t>
        </is>
      </c>
      <c r="B14" s="5" t="n">
        <v>-362681</v>
      </c>
      <c r="C14" s="5" t="n">
        <v>50817</v>
      </c>
    </row>
    <row r="15">
      <c r="A15" s="4" t="inlineStr">
        <is>
          <t>Inventories</t>
        </is>
      </c>
      <c r="B15" s="5" t="n">
        <v>17448</v>
      </c>
      <c r="C15" s="5" t="n">
        <v>39890</v>
      </c>
    </row>
    <row r="16">
      <c r="A16" s="4" t="inlineStr">
        <is>
          <t>IVA receivable and other assets</t>
        </is>
      </c>
      <c r="B16" s="5" t="n">
        <v>-15402</v>
      </c>
      <c r="C16" s="5" t="n">
        <v>-43952</v>
      </c>
    </row>
    <row r="17">
      <c r="A17" s="4" t="inlineStr">
        <is>
          <t>Accounts payable</t>
        </is>
      </c>
      <c r="B17" s="5" t="n">
        <v>-519570</v>
      </c>
      <c r="C17" s="5" t="n">
        <v>-256368</v>
      </c>
    </row>
    <row r="18">
      <c r="A18" s="4" t="inlineStr">
        <is>
          <t>Accrued liabilities</t>
        </is>
      </c>
      <c r="B18" s="5" t="n">
        <v>-92927</v>
      </c>
      <c r="C18" s="5" t="n">
        <v>-23668</v>
      </c>
    </row>
    <row r="19">
      <c r="A19" s="4" t="inlineStr">
        <is>
          <t>Export tax assessment payable</t>
        </is>
      </c>
      <c r="B19" s="5" t="n">
        <v>-1120730</v>
      </c>
      <c r="C19" s="5" t="n">
        <v>0</v>
      </c>
    </row>
    <row r="20">
      <c r="A20" s="4" t="inlineStr">
        <is>
          <t>Payables to related parties</t>
        </is>
      </c>
      <c r="B20" s="5" t="n">
        <v>-154022</v>
      </c>
      <c r="C20" s="5" t="n">
        <v>21405</v>
      </c>
    </row>
    <row r="21">
      <c r="A21" s="4" t="inlineStr">
        <is>
          <t>Net cash (used) by operating activities</t>
        </is>
      </c>
      <c r="B21" s="5" t="n">
        <v>-2236609</v>
      </c>
      <c r="C21" s="5" t="n">
        <v>-279322</v>
      </c>
    </row>
    <row r="22">
      <c r="A22" s="3" t="inlineStr">
        <is>
          <t>Cash Flows From Investing Activities:</t>
        </is>
      </c>
    </row>
    <row r="23">
      <c r="A23" s="4" t="inlineStr">
        <is>
          <t>Proceeds from redemption of certificates of deposit</t>
        </is>
      </c>
      <c r="B23" s="5" t="n">
        <v>210184</v>
      </c>
      <c r="C23" s="5" t="n">
        <v>0</v>
      </c>
    </row>
    <row r="24">
      <c r="A24" s="4" t="inlineStr">
        <is>
          <t>Purchase of properties, plants and equipment</t>
        </is>
      </c>
      <c r="B24" s="5" t="n">
        <v>-115127</v>
      </c>
      <c r="C24" s="5" t="n">
        <v>-200166</v>
      </c>
    </row>
    <row r="25">
      <c r="A25" s="4" t="inlineStr">
        <is>
          <t>Net cash provided (used) by investing activities</t>
        </is>
      </c>
      <c r="B25" s="5" t="n">
        <v>95057</v>
      </c>
      <c r="C25" s="5" t="n">
        <v>-200166</v>
      </c>
    </row>
    <row r="26">
      <c r="A26" s="3" t="inlineStr">
        <is>
          <t>Cash Flows From Financing Activities:</t>
        </is>
      </c>
    </row>
    <row r="27">
      <c r="A27" s="4" t="inlineStr">
        <is>
          <t>Change in checks issued and payable</t>
        </is>
      </c>
      <c r="B27" s="5" t="n">
        <v>-86685</v>
      </c>
      <c r="C27" s="5" t="n">
        <v>142530</v>
      </c>
    </row>
    <row r="28">
      <c r="A28" s="4" t="inlineStr">
        <is>
          <t>Payments on advances from related party</t>
        </is>
      </c>
      <c r="B28" s="5" t="n">
        <v>-56416</v>
      </c>
      <c r="C28" s="5" t="n">
        <v>-46160</v>
      </c>
    </row>
    <row r="29">
      <c r="A29" s="4" t="inlineStr">
        <is>
          <t>Proceeds from note payable-SBA</t>
        </is>
      </c>
      <c r="B29" s="5" t="n">
        <v>0</v>
      </c>
      <c r="C29" s="5" t="n">
        <v>443400</v>
      </c>
    </row>
    <row r="30">
      <c r="A30" s="4" t="inlineStr">
        <is>
          <t>Proceeds from issuance of common stock, net of issuance costs</t>
        </is>
      </c>
      <c r="B30" s="5" t="n">
        <v>23342180</v>
      </c>
      <c r="C30" s="5" t="n">
        <v>0</v>
      </c>
    </row>
    <row r="31">
      <c r="A31" s="4" t="inlineStr">
        <is>
          <t>Proceeds from exercise of warrants</t>
        </is>
      </c>
      <c r="B31" s="5" t="n">
        <v>1790703</v>
      </c>
      <c r="C31" s="5" t="n">
        <v>0</v>
      </c>
    </row>
    <row r="32">
      <c r="A32" s="4" t="inlineStr">
        <is>
          <t>Payments on Hillgrove advances payable</t>
        </is>
      </c>
      <c r="B32" s="5" t="n">
        <v>-1020799</v>
      </c>
      <c r="C32" s="5" t="n">
        <v>0</v>
      </c>
    </row>
    <row r="33">
      <c r="A33" s="4" t="inlineStr">
        <is>
          <t>Borrowing on notes payable to bank</t>
        </is>
      </c>
      <c r="B33" s="5" t="n">
        <v>0</v>
      </c>
      <c r="C33" s="5" t="n">
        <v>-31135</v>
      </c>
    </row>
    <row r="34">
      <c r="A34" s="4" t="inlineStr">
        <is>
          <t>Principal paid on notes payable to bank</t>
        </is>
      </c>
      <c r="B34" s="5" t="n">
        <v>-100000</v>
      </c>
      <c r="C34" s="5" t="n">
        <v>-21238</v>
      </c>
    </row>
    <row r="35">
      <c r="A35" s="4" t="inlineStr">
        <is>
          <t>Principal payments of long-term debt</t>
        </is>
      </c>
      <c r="B35" s="5" t="n">
        <v>-27926</v>
      </c>
      <c r="C35" s="5" t="n">
        <v>0</v>
      </c>
    </row>
    <row r="36">
      <c r="A36" s="4" t="inlineStr">
        <is>
          <t>Net cash provided by financing activities</t>
        </is>
      </c>
      <c r="B36" s="5" t="n">
        <v>23841057</v>
      </c>
      <c r="C36" s="5" t="n">
        <v>487397</v>
      </c>
    </row>
    <row r="37">
      <c r="A37" s="4" t="inlineStr">
        <is>
          <t>NET INCREASE (DECREASE) IN CASH AND CASH EQUIVALENTS AND RESTRICTED CASH</t>
        </is>
      </c>
      <c r="B37" s="5" t="n">
        <v>21699505</v>
      </c>
      <c r="C37" s="5" t="n">
        <v>7909</v>
      </c>
    </row>
    <row r="38">
      <c r="A38" s="4" t="inlineStr">
        <is>
          <t>Cash and cash equivalents and restricted cash at beginning of period</t>
        </is>
      </c>
      <c r="B38" s="5" t="n">
        <v>722377</v>
      </c>
      <c r="C38" s="5" t="n">
        <v>172767</v>
      </c>
    </row>
    <row r="39">
      <c r="A39" s="4" t="inlineStr">
        <is>
          <t>Cash and cash equivalents and restricted cash at end of period</t>
        </is>
      </c>
      <c r="B39" s="5" t="n">
        <v>22421882</v>
      </c>
      <c r="C39" s="5" t="n">
        <v>180676</v>
      </c>
    </row>
    <row r="40">
      <c r="A40" s="3" t="inlineStr">
        <is>
          <t>NONCASH INVESTING AND FINANCING ACTIVITIES:</t>
        </is>
      </c>
    </row>
    <row r="41">
      <c r="A41" s="4" t="inlineStr">
        <is>
          <t>Common stock payable issued to directors</t>
        </is>
      </c>
      <c r="B41" s="5" t="n">
        <v>0</v>
      </c>
      <c r="C41" s="5" t="n">
        <v>130483</v>
      </c>
    </row>
    <row r="42">
      <c r="A42" s="4" t="inlineStr">
        <is>
          <t>Payable to related party satisfied with exercise of stock</t>
        </is>
      </c>
      <c r="B42" s="6" t="n">
        <v>0</v>
      </c>
      <c r="C42" s="6" t="n">
        <v>6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1. Basis of Presentation</t>
        </is>
      </c>
      <c r="B4" s="4" t="inlineStr">
        <is>
          <t>1. Basis of Presentation The unaudited consolida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 and six month periods ended June 30, 2021 are not necessarily indicative of the results that may be expected for the full year ending December 31, 2021. For further information refer to the financial statements and footnotes thereto in the Company’s Annual Report on Form 10-K for the year ended December 31, 2020. Going Concern Consideration At June 30, 2021, the Company’s consolidated financial statements show working capital of approximately $21.6 million and an accumulated deficit of approximately $32.6 million. The Company has incurred losses for the past two fiscal years which are principally a result of the Company’s antimony operations due to both depressed antimony prices and production costs incurred in Mexico. To improve conditions, the Company continues searching for areas to reduce these production costs. In the first six months of 2021, the Company raised net proceeds of approximately $23.3 million from sale of shares of its common stock and approximately $1.8 million from the exercise of stock purchase warrants. These funds have been and will continue to be used for general corporate purposes, working capital, hiring of additional labor, leverage for reducing legacy contracts, additional managerial staff at USAC and BRZ headquarters, a revised website including measures aimed at increased visibility for advertising, more labor at its Mexican smelter, repair and improved infrastructure at the Mexican smelter, potential securement of additional antimony mine reserves in Mexico, and improvement of furnaces in Montana. With the funds raised, management believes the Company has sufficient funds to sustain its operations and meet its financial obligations during the 12 months following the date of issuance of thes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velopments in Accounting Pronouncements</t>
        </is>
      </c>
      <c r="B1" s="2" t="inlineStr">
        <is>
          <t>6 Months Ended</t>
        </is>
      </c>
    </row>
    <row r="2">
      <c r="B2" s="2" t="inlineStr">
        <is>
          <t>Jun. 30, 2021</t>
        </is>
      </c>
    </row>
    <row r="3">
      <c r="A3" s="3" t="inlineStr">
        <is>
          <t>Developments in Accounting Pronouncements</t>
        </is>
      </c>
    </row>
    <row r="4">
      <c r="A4" s="4" t="inlineStr">
        <is>
          <t>2. Developments in Accounting Pronouncements</t>
        </is>
      </c>
      <c r="B4" s="4" t="inlineStr">
        <is>
          <t>2. Developments in Accounting Pronouncements Accounting Standards Updates Adopted In December 2019, the Financial Accounting Standards Board (“FASB”) issued Accounting Standards Update (“ASU”) No. 2019-12 Income Taxes (Topic 740): Simplifying the Accounting for Income Taxes. The update contains a number of provisions intended to simplify the accounting for income taxes. The update was adopted as of January 1, 2021, and its adoption did not have a material impact on the Company’s consolidated financial statements. 2. Developments in Accounting Pronouncements, Continued: Accounting Standards Updates to Become Effective in Future Periods In August 2020, the FASB issued ASU No . - - - Other accounting standards that have been issued or proposed by FASB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Loss) Per Common Share</t>
        </is>
      </c>
      <c r="B1" s="2" t="inlineStr">
        <is>
          <t>6 Months Ended</t>
        </is>
      </c>
    </row>
    <row r="2">
      <c r="B2" s="2" t="inlineStr">
        <is>
          <t>Jun. 30, 2021</t>
        </is>
      </c>
    </row>
    <row r="3">
      <c r="A3" s="3" t="inlineStr">
        <is>
          <t>Net loss per share of common stock</t>
        </is>
      </c>
    </row>
    <row r="4">
      <c r="A4" s="4" t="inlineStr">
        <is>
          <t>3. Income (Loss) Per Common Share</t>
        </is>
      </c>
      <c r="B4" s="4" t="inlineStr">
        <is>
          <t>3. Income (Loss) Per Common Share Basic income (loss) per share is computed by dividing net income (loss) available to common stockholders by the weighted average number of shares of common stock outstanding during the period. Diluted income (loss) per share reflects the potential dilution that could occur if stock warrants were exercised. The following is a reconciliation of the numerator and denominator used in the basic and diluted computation of net income (loss) per share: Three months ended June 30, Six Months Ended June 30, 2021 2020 2021 2020 Numerator: Net income (loss) available to shareholders $ 324,979 $ (286,445 ) $ (22,672 ) $ (607,490 Denominator: Basic weighted average shares outstanding 106,315,419 70,177,677 99,513,378 69,937,144 Incremental shares 2,381,285 - - - Diluted weighted average shares outstanding 108,696,704 70,177,677 99,513,378 69,937,144 Net income (loss) per common share: Basic EPS $ Nil $ (0.01 ) $ Nil $ (0.01 ) Diluted EPS $ Nil $ (0.01 ) $ Nil $ (0.01 ) For the three months ended June 30, 2021, common stock equivalent shares consisted of stock warrants and were included in the calculation of diluted earnings per share. For the six months ended June 30, 2021 and three and six month periods ended June 30, 2020, we had no common stock equivalent shares that were 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6:01:16Z</dcterms:created>
  <dcterms:modified xmlns:dcterms="http://purl.org/dc/terms/" xmlns:xsi="http://www.w3.org/2001/XMLSchema-instance" xsi:type="dcterms:W3CDTF">2021-08-16T16:01:16Z</dcterms:modified>
</cp:coreProperties>
</file>